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Consolidated Statements of Shar" sheetId="6" state="visible" r:id="rId6"/>
    <sheet xmlns:r="http://schemas.openxmlformats.org/officeDocument/2006/relationships" name="Unaudited Consolidated Statem_3"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Long-Term Debt" sheetId="11" state="visible" r:id="rId11"/>
    <sheet xmlns:r="http://schemas.openxmlformats.org/officeDocument/2006/relationships" name="Net Income (Loss) Per Share" sheetId="12" state="visible" r:id="rId12"/>
    <sheet xmlns:r="http://schemas.openxmlformats.org/officeDocument/2006/relationships" name="Related Par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Shareholders' Equity" sheetId="17" state="visible" r:id="rId17"/>
    <sheet xmlns:r="http://schemas.openxmlformats.org/officeDocument/2006/relationships" name="Basis of Presentation (Policies" sheetId="18" state="visible" r:id="rId18"/>
    <sheet xmlns:r="http://schemas.openxmlformats.org/officeDocument/2006/relationships" name="Revenue Recognition (Tables)" sheetId="19" state="visible" r:id="rId19"/>
    <sheet xmlns:r="http://schemas.openxmlformats.org/officeDocument/2006/relationships" name="Leases (Tables)" sheetId="20" state="visible" r:id="rId20"/>
    <sheet xmlns:r="http://schemas.openxmlformats.org/officeDocument/2006/relationships" name="Net Income (Loss) Per Share (Ta" sheetId="21" state="visible" r:id="rId21"/>
    <sheet xmlns:r="http://schemas.openxmlformats.org/officeDocument/2006/relationships" name="Related Party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Basis of Presentation - Additio" sheetId="25" state="visible" r:id="rId25"/>
    <sheet xmlns:r="http://schemas.openxmlformats.org/officeDocument/2006/relationships" name="Revenue Recognition - Additiona" sheetId="26" state="visible" r:id="rId26"/>
    <sheet xmlns:r="http://schemas.openxmlformats.org/officeDocument/2006/relationships" name="Gift Card Liability and Loyalty" sheetId="27" state="visible" r:id="rId27"/>
    <sheet xmlns:r="http://schemas.openxmlformats.org/officeDocument/2006/relationships" name="Revenue Recognized for Redempti" sheetId="28" state="visible" r:id="rId28"/>
    <sheet xmlns:r="http://schemas.openxmlformats.org/officeDocument/2006/relationships" name="Leases - Summary of Lease Costs" sheetId="29" state="visible" r:id="rId29"/>
    <sheet xmlns:r="http://schemas.openxmlformats.org/officeDocument/2006/relationships" name="Long-Term Debt - Additional Inf" sheetId="30" state="visible" r:id="rId30"/>
    <sheet xmlns:r="http://schemas.openxmlformats.org/officeDocument/2006/relationships" name="Reconciliation of Basic and Dil" sheetId="31" state="visible" r:id="rId31"/>
    <sheet xmlns:r="http://schemas.openxmlformats.org/officeDocument/2006/relationships" name="Net Income (Loss) Per Share - A" sheetId="32" state="visible" r:id="rId32"/>
    <sheet xmlns:r="http://schemas.openxmlformats.org/officeDocument/2006/relationships" name="Related Party - Additional Info" sheetId="33" state="visible" r:id="rId33"/>
    <sheet xmlns:r="http://schemas.openxmlformats.org/officeDocument/2006/relationships" name="Related Party - Summary of Amou" sheetId="34" state="visible" r:id="rId34"/>
    <sheet xmlns:r="http://schemas.openxmlformats.org/officeDocument/2006/relationships" name="Stock-Based Compensation - Addi" sheetId="35" state="visible" r:id="rId35"/>
    <sheet xmlns:r="http://schemas.openxmlformats.org/officeDocument/2006/relationships" name="Stock-Based Compensation Recogn" sheetId="36" state="visible" r:id="rId36"/>
    <sheet xmlns:r="http://schemas.openxmlformats.org/officeDocument/2006/relationships" name="Black-Scholes Option-Pricing Mo" sheetId="37" state="visible" r:id="rId37"/>
    <sheet xmlns:r="http://schemas.openxmlformats.org/officeDocument/2006/relationships" name="Stock Option Activity (Detail)" sheetId="38" state="visible" r:id="rId38"/>
    <sheet xmlns:r="http://schemas.openxmlformats.org/officeDocument/2006/relationships" name="Time-Based Restricted Stock Uni" sheetId="39" state="visible" r:id="rId39"/>
    <sheet xmlns:r="http://schemas.openxmlformats.org/officeDocument/2006/relationships" name="Performance-Based Restricted St" sheetId="40" state="visible" r:id="rId40"/>
    <sheet xmlns:r="http://schemas.openxmlformats.org/officeDocument/2006/relationships" name="Income Taxes - Additional Infor" sheetId="41" state="visible" r:id="rId41"/>
    <sheet xmlns:r="http://schemas.openxmlformats.org/officeDocument/2006/relationships" name="Reconciliation of Beginning and" sheetId="42" state="visible" r:id="rId42"/>
    <sheet xmlns:r="http://schemas.openxmlformats.org/officeDocument/2006/relationships" name="Shareholders' Equity - Addition"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29,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9,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BJRI</t>
        </is>
      </c>
    </row>
    <row r="10">
      <c r="A10" s="4" t="inlineStr">
        <is>
          <t>Entity Registrant Name</t>
        </is>
      </c>
      <c r="B10" s="4" t="inlineStr">
        <is>
          <t>BJ’S RESTAURANTS, INC.</t>
        </is>
      </c>
    </row>
    <row r="11">
      <c r="A11" s="4" t="inlineStr">
        <is>
          <t>Entity Central Index Key</t>
        </is>
      </c>
      <c r="B11" s="4" t="inlineStr">
        <is>
          <t>000101348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Common Stock, Shares Outstanding</t>
        </is>
      </c>
      <c r="C17" s="5" t="n">
        <v>23296372</v>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21423</t>
        </is>
      </c>
    </row>
    <row r="21">
      <c r="A21" s="4" t="inlineStr">
        <is>
          <t>Entity Tax Identification Number</t>
        </is>
      </c>
      <c r="B21" s="4" t="inlineStr">
        <is>
          <t>33-0485615</t>
        </is>
      </c>
    </row>
    <row r="22">
      <c r="A22" s="4" t="inlineStr">
        <is>
          <t>Entity Address, Address Line One</t>
        </is>
      </c>
      <c r="B22" s="4" t="inlineStr">
        <is>
          <t>7755 Center Avenue</t>
        </is>
      </c>
    </row>
    <row r="23">
      <c r="A23" s="4" t="inlineStr">
        <is>
          <t>Entity Address, Address Line Two</t>
        </is>
      </c>
      <c r="B23" s="4" t="inlineStr">
        <is>
          <t>Suite 300</t>
        </is>
      </c>
    </row>
    <row r="24">
      <c r="A24" s="4" t="inlineStr">
        <is>
          <t>Entity Address, City or Town</t>
        </is>
      </c>
      <c r="B24" s="4" t="inlineStr">
        <is>
          <t>Huntington Beach</t>
        </is>
      </c>
    </row>
    <row r="25">
      <c r="A25" s="4" t="inlineStr">
        <is>
          <t>Entity Address, State or Province</t>
        </is>
      </c>
      <c r="B25" s="4" t="inlineStr">
        <is>
          <t>CA</t>
        </is>
      </c>
    </row>
    <row r="26">
      <c r="A26" s="4" t="inlineStr">
        <is>
          <t>Entity Address, Postal Zip Code</t>
        </is>
      </c>
      <c r="B26" s="4" t="inlineStr">
        <is>
          <t>92647</t>
        </is>
      </c>
    </row>
    <row r="27">
      <c r="A27" s="4" t="inlineStr">
        <is>
          <t>City Area Code</t>
        </is>
      </c>
      <c r="B27" s="4" t="inlineStr">
        <is>
          <t>714</t>
        </is>
      </c>
    </row>
    <row r="28">
      <c r="A28" s="4" t="inlineStr">
        <is>
          <t>Local Phone Number</t>
        </is>
      </c>
      <c r="B28" s="4" t="inlineStr">
        <is>
          <t>500-2400</t>
        </is>
      </c>
    </row>
    <row r="29">
      <c r="A29" s="4" t="inlineStr">
        <is>
          <t>Title of 12(b) Security</t>
        </is>
      </c>
      <c r="B29" s="4" t="inlineStr">
        <is>
          <t>Common Stock, No Par Value</t>
        </is>
      </c>
    </row>
    <row r="30">
      <c r="A30" s="4" t="inlineStr">
        <is>
          <t>Security Exchange Name</t>
        </is>
      </c>
      <c r="B30" s="4" t="inlineStr">
        <is>
          <t>NASDAQ</t>
        </is>
      </c>
    </row>
    <row r="31">
      <c r="A31" s="4" t="inlineStr">
        <is>
          <t>Entity Incorporation, State or Country Code</t>
        </is>
      </c>
      <c r="B31" s="4" t="inlineStr">
        <is>
          <t>CA</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9, 2021</t>
        </is>
      </c>
    </row>
    <row r="3">
      <c r="A3" s="3" t="inlineStr">
        <is>
          <t>Leases [Abstract]</t>
        </is>
      </c>
    </row>
    <row r="4">
      <c r="A4" s="4" t="inlineStr">
        <is>
          <t>Leases</t>
        </is>
      </c>
      <c r="B4" s="4" t="inlineStr">
        <is>
          <t xml:space="preserve">3. LEASES We determine if a contract contains a lease at inception. Our material operating leases consist of restaurant locations and office space. U.S. GAAP requires that our leases be evaluated and classified as operating or finance leases for financial reporting purposes. The classification evaluation begins at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All of our restaurant leases and office space are classified as operating leases. We do not have any finance leases. Lease costs included in “Occupancy &amp; operating” on the Consolidated Statements of Operations consisted of the following (in thousands):
For the Thirteen Weeks Ended
For the Twenty-Six Weeks Ended
June 29, 2021
June 30, 2020
June 29, 2021
June 30, 2020
Lease cost
$
14,378
$
13,791
$
28,587
$
27,641
Variable lease cost
469
—
602
—
Contractual lease concessions
—
(311
)
—
(26
)
Total lease costs
$
14,847
$
13,480
$
29,189
$
27,615
In response to the impact of the COVID-19 pandemic on our operations, from April 1, 2020 to June 30, 2020, we suspended the payment of rent and did not make lease payments under our existing lease agreements for the majority of our leases. During the suspension of payments, we continued to recognize expenses and liabilities for lease obligations and corresponding lease assets on the balance sheet in accordance with ASU 2016-02, Leases (Topic 842). We negotiated restructuring of lease payments and rent concessions for the majority of our leases. The negotiated concessions primarily take the form of rent deferrals (full or partial) or abatements. In accordance with the relief issued in April 2020 by the FASB titled ASC Topic 842 and ASC Topic 840, Accounting for Lease Concessions Related to the Effects of the COVID-19 Pandemic, we did not recognize contractual rent concessions as a lease contract modification when the total payments required by the modified contract were substantially the same or less than the total payments required by the original contract. Lease concessions that provided a substantial increase in the rights of the lessor or our obligations under the lease were accounted for as lease modifications in accordance with ASC Topic 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9, 2021</t>
        </is>
      </c>
    </row>
    <row r="3">
      <c r="A3" s="3" t="inlineStr">
        <is>
          <t>Debt Disclosure [Abstract]</t>
        </is>
      </c>
    </row>
    <row r="4">
      <c r="A4" s="4" t="inlineStr">
        <is>
          <t>Long-Term Debt</t>
        </is>
      </c>
      <c r="B4" s="4" t="inlineStr">
        <is>
          <t xml:space="preserve">4. LONG-TERM DEBT Line of Credit On January 15, 2021, we entered into Amendment No. 2 and Waiver to Third Amended and Restated Credit Agreement (“Credit Facility”) with Bank of America, N.A. (“BofA”) and JPMorgan Chase Bank, N.A., to reduce our line of credit (the “Line of Credit”) by $20.0 million to $215 million, change certain pricing, and modify applicable covenants and/or reset select covenant levels. Our Credit Facility now matures on November 18, 2022 , and provides us with revolving loan commitments totaling $ 215 million, of which $ 50 million may be used for the issuance of letters of credit. Availability under the Credit Facility is reduced by outstanding letters of credit, which are used to support our self-insurance programs. As of June 29, 2021 , there were borrowings of $ 81.8 million and letters of credit totaling approximately $ 19.1 million outstanding under the Credit Facility. Available borrowings under the Credit Facility were $ 114.1 million as of June 29, 2021 . Borrowings under the Line of Credit bear interest at an annual rate equal to either (a) LIBOR plus a percentage not to exceed 3.00% (with a floor on LIBOR of 1.00%), or (b) a percentage not to exceed 2.00% above a Base Rate equal to the highest of (i) the Federal Funds Rate plus 1/2 of 1.00%, (ii) BofA’s Prime Rate, or (iii) one-month LIBOR plus 1.00%, in either case depending on the level of lease and debt obligations of the Company as compared to EBITDAR (lease adjusted leverage ratio). The weighted average interest rate during the twenty-six weeks ended June 29, 2021 was approximately 4.0%. The Credit Facility is secured by the Company’s assets and contains provisions requiring us to maintain compliance with certain covenants, including a minimum fixed charge coverage ratio and a maximum lease adjusted leverage ratio, which will not be tested until the completion of the third quarter of 2021 and will be based on our third quarter results. There was also a one-time test of our adjusted earnings before interest, taxes, depreciation and rent based upon results as of the end of the second fiscal quarter of 2021, which we passed. Additionally, we must maintain a minimum liquidity balance through December 2021. Lastly, we are subject to certain limits on capital expenditures for fiscal 2021 and 2022, with relief from these limits if we satisfy certain fixed charge and lease adjusted leverage ratios. At June 29, 2021, we were in compliance with these covenants. Pursuant to the Line of Credit, we are required to pay certain customary fees and expenses associated with maintenance and use of the Line of Credit, including letter of credit issuance fees, unused commitment fees and interest on the Line of Credit, which are payable monthly. Interest expense and commitment fees under the Credit Facility for the twenty-six weeks ended June 29, 2021 and June 30, 2020 were approximately $3.0 million and $3.4 million, respectively. We also capitalized approximately $0.04 million and $0.1 million of interest expense related to new restaurant construction during each of the twenty-six weeks ended June 29, 2021 and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29, 2021</t>
        </is>
      </c>
    </row>
    <row r="3">
      <c r="A3" s="3" t="inlineStr">
        <is>
          <t>Earnings Per Share [Abstract]</t>
        </is>
      </c>
    </row>
    <row r="4">
      <c r="A4" s="4" t="inlineStr">
        <is>
          <t>Net Income (Loss) Per Share</t>
        </is>
      </c>
      <c r="B4" s="4" t="inlineStr">
        <is>
          <t xml:space="preserve">5. NET INCOME (LOSS) PER SHARE Basic and diluted net income (loss) per share is calculated by dividing net income (loss) by the weighted average number of common shares outstanding during the period. Potentially dilutive shares are excluded from the computation of diluted net income (loss) per share since they have an anti-dilutive effect. The number of diluted shares reflect the potential dilution that could occur if holders of in-the-money options and warrants exercised their right to convert these instruments into common stock and the restrictions on restricted stock units (“RSUs”) lapse. Additionally, Performance-based RSUs are considered contingent shares; therefore, at each reporting date we determine the probable number of shares that will vest and we include these contingently issuable shares in our diluted share calculation unless they are antidilutive. Once these performance-based RSUs vest, they are included in our basic net income (loss) per share calculation. The following table presents a reconciliation of basic and diluted net income (loss) per share, including the number of dilutive equity awards that were included in the dilutive net income (loss) per share computation (in thousands):
For the Thirteen Weeks Ended
For the Twenty-Six Weeks Ended
June 29, 2021
June 30, 2020
June 29, 2021
June 30, 2020
Numerator:
Net income (loss)
$
6,369
$
(28,950
)
$
3,228
$
(33,217
)
Denominator:
Weighted-average shares outstanding – basic
23,247
20,951
23,087
20,026
Dilutive effect of equity awards
1,005
—
996
—
Weighted-average shares outstanding – diluted
24,252
20,951
24,083
20,026
Net (income) loss per share:
Basic
$
0.27
$
(1.38
)
$
0.14
$
(1.66
)
Diluted
$
0.26
$
(1.38
)
$
0.13
$
(1.66
) For the thirteen weeks ended June 29, 2021 and June 30, 2020, there were approximately 0.2 million and 1.2 million shares of equity awards, respectively, that were excluded from the calculation of diluted net income per share because they are anti-dilutive. For the twenty-six weeks ended June 29, 2021 and June 30, 2020, there were approximately 0.2 million and 1.1 million shares of equity awards, respectively, that were excluded from the calculation of diluted net income per share because they ar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29, 2021</t>
        </is>
      </c>
    </row>
    <row r="3">
      <c r="A3" s="3" t="inlineStr">
        <is>
          <t>Related Party Transactions [Abstract]</t>
        </is>
      </c>
    </row>
    <row r="4">
      <c r="A4" s="4" t="inlineStr">
        <is>
          <t>Related Party</t>
        </is>
      </c>
      <c r="B4" s="4" t="inlineStr">
        <is>
          <t xml:space="preserve">6. RELATED PARTY James Dal Pozzo, the Chairman of the Board of the Jacmar Companies (“Jacmar”), is a member of our Board of Directors. Jacmar, through its affiliation with Distribution Market Advantage (“DMA”), a consortium of large, regional food distributors located throughout the United States, was our largest distributor of food, beverage, paper products and supplies from 2006 through June 30, 2020, when our contract with DMA expired. Effective June 1, 2020, after conducting an extensive request for proposal process and evaluation, we entered into an agreement with US Foods, replacing DMA. The new agreement expires in July 2023. Through June 30, 2020, Jacmar serviced our restaurants in California and Nevada, while other DMA distributors serviced our restaurants in all other states. Under the terms of our agreement with DMA, Jacmar was required to sell products to us at the same prices as the other DMA distributors. Jacmar did not provide us with any produce, liquor, wine or beer products, all of which were provided by other third-party vendors and included in “Cost of sales” on the Consolidated Statements of Operations. Effective July 1, 2020, with the expiration of our DMA agreement, Jacmar is no longer considered a related party. The cost of food, beverage, paper products and supplies provided by Jacmar included within restaurant operating costs consisted of the following (in thousands):
For the Thirteen Weeks Ended
For the Twenty-Six Weeks Ended
June 29, 2021
June 30, 2020
June 29, 2021
June 30, 2020
Cost of sales:
Third-party suppliers
$
75,586
100.0
%
$
22,037
68.9
%
$
131,735
100.0
%
$
67,724
70.7
%
Jacmar
—
—
9,951
31.1
—
—
28,070
29.3
Total cost of sales
$
75,586
100.0
%
$
31,988
100.0
%
$
131,735
100.0
%
$
95,794
100.0
%
Occupancy and operating:
Third-party suppliers
$
67,567
100.0
%
$
43,999
96.0
%
$
127,395
100.0
%
$
103,054
96.2
%
Jacmar
—
—
1,849
4.0
—
—
4,058
3.8
Total occupancy and operating
$
67,567
100.0
%
$
45,848
100.0
%
$
127,395
100.0
%
$
107,112
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29, 2021</t>
        </is>
      </c>
    </row>
    <row r="3">
      <c r="A3" s="3" t="inlineStr">
        <is>
          <t>Disclosure Of Compensation Related Costs Sharebased Payments [Abstract]</t>
        </is>
      </c>
    </row>
    <row r="4">
      <c r="A4" s="4" t="inlineStr">
        <is>
          <t>Stock-Based Compensation</t>
        </is>
      </c>
      <c r="B4" s="4" t="inlineStr">
        <is>
          <t>7. STOCK-BASED COMPENSATION Our current shareholder approved stock-based compensation plan is the BJ’s Restaurants, Inc. Equity Incentive Plan, (as amended from time to time, “the Plan”). Under the Plan, we may issue shares of our common stock to employees, officers, directors and consultants. We have granted incentive stock options, non-qualified stock options, restricted stock and performance and time-based restricted stock units. Stock options are charged against the Plan share reserve on the basis of one share for each share granted. Grants of restricted stock, RSUs, performance shares and performance units, if any, are currently charged against the Plan share reserve on the basis of 1.5 shares for each share granted. The Plan also contains other limits on the terms of incentive grants such as limits on the number that can be granted to an employee during any fiscal year. All options granted under the Plan expire within 10 years of their date of grant. Under the Plan, we issue time-based and performance-based RSUs and non-qualified stock options to vice presidents and above on an annual basis, as well as new hires who are given the option between receiving their full grant as a time-based RSU or split evenly between non-qualified stock options and time-based RSUs. We issue time-based RSUs to other select support employees, and we issue time-based RSUs to non-employee members of our Board of Directors. We also issue RSUs, and previously issued non-qualified stock options, in connection with the BJ’s Gold Standard Stock Ownership Program (the “GSSOP”). The GSSOP is a long-term equity incentive program for our restaurant general managers, executive kitchen managers, directors of operations and directors of kitchen operations. GSSOP grants are dependent on the length of each participant’s service with us and position. All GSSOP participants are required to remain in good standing during their vesting period. The Plan permits our Board of Directors to set the vesting terms and exercise period for awards at its discretion. Stock options and time-based RSUs vest ratably over one, three or five years for non-GSSOP participants and either cliff vest at five or three years or cliff vest at 33% on the third anniversary and 67% on the fifth anniversary for GSSOP participants. Performance-based RSUs generally cliff vest on the third anniversary of the grant date in an amount from 0% to 225% of the grant quantity, dependent on the level of performance target achievement. On January 15, 2021, our Board of Directors approved special fully-vested restricted stock grants, in lieu of cash bonuses to Restaurant Support Center employees at the Vice President and Director levels. These grants were in amounts designed to approximate a portion of their potential incentive compensation, which was approximately $0.5 million. The following table presents the stock-based compensation recognized within our consolidated financial statements (in thousands):
For the Thirteen Weeks Ended
For the Twenty-Six Weeks Ended
June 29, 2021
June 30, 2020
June 29, 2021
June 30, 2020
Labor and benefits
$
723
$
692
$
1,531
$
1,321
General and administrative
$
1,842
$
1,547
$
3,452
$
2,462
Capitalized (1)
$
75
$
—
$
172
$
29
(1)
Capitalized stock-based compensation relates to our restaurant development personnel and is included in “Property and equipment, net” on the Consolidated Balance Sheets. Stock Options The fair value of each stock option was estimated on the grant date using the Black‑Scholes option-pricing model with the following weighted average assumptions:
For the Twenty-Six Weeks Ended
June 29, 2021
June 30, 2020
Expected volatility
60.4
%
33.5
%
Risk-free interest rate
0.5
%
1.6
%
Expected option life
5 years
5 years
Dividend yield
0.0
%
1.5
%
Fair value of options granted
$
23.78
$
10.38
U.S. GAAP requires us to make certain assumptions and judgments regarding the grant date fair value. These judgments include expected volatility, risk-free interest rate, expected option life, and dividend yield. These estimations and judgments are determined by us using assumptions that, in many cases, are outside of our control. The changes in these variables or trends, including stock price volatility, dividend yield and risk-free interest rate may significantly impact the fair value of future grants resulting in a significant impact to our financial results. The exercise price of our stock options under our stock-based compensation plan is required to equal or exceed the fair value of our common stock at market close on the option grant date or the most recent trading day when grants take place on market holidays. The following table presents stock option activity:
Options Outstanding
Options Exercisable
Shares (in thousands)
Weighted Average Exercise Price
Shares (in thousands)
Weighted Average Exercise Price
Outstanding at December 29, 2020
801
$
40.56
503
$
39.91
Granted
90
46.91
Exercised
(129
)
37.40
Forfeited
(8
)
44.31
Outstanding at June 29, 2021
754
$
41.82
517
$
41.03
As of June 29, 2021, total unrecognized stock-based compensation expense related to non-vested stock options was approximately $2.7 million, which is generally expected to be recognized over the next three years. Restricted Stock Units Time-Based Restricted Stock Units The following table presents time-based restricted stock unit activity:
Shares (in thousands)
Weighted Average Fair Value
Outstanding at December 29, 2020
586
$
37.14
Granted
161
48.01
Released
(108
)
41.54
Forfeited
(29
)
36.28
Outstanding at June 29, 2021
610
$
39.28
The fair value of our time-based RSUs is equal to the fair value of our common stock at market close on the date of grant or the most recent trading day when grants take place on market holidays. The fair value of each time-based RSU is expensed over the vesting period (e.g., one, three or five years). As of June 29, 2021, total unrecognized stock-based compensation expense related to non-vested RSUs was approximately $12.2 million, which is generally expected to be recognized over the next five years. Performance-Based Restricted Stock Units The following table presents performance-based restricted stock unit activity:
Shares (in thousands)
Weighted Average Fair Value
Outstanding at December 29, 2020
109
$
42.39
Granted
46
46.91
Released
(36
)
37.70
Forfeited
(6
)
43.75
Outstanding at June 29, 2021
113
$
45.60
The fair value of our performance-based RSUs is equal to the fair value of our common stock at market close on the date of grant or the most recent trading day when grants take place on market holidays. The fair value of each performance-based RSU is expensed, based on management’s current estimate of the level that the performance goal will be achieved. As of June 29, 2021, based 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1</t>
        </is>
      </c>
    </row>
    <row r="3">
      <c r="A3" s="3" t="inlineStr">
        <is>
          <t>Income Tax Disclosure [Abstract]</t>
        </is>
      </c>
    </row>
    <row r="4">
      <c r="A4" s="4" t="inlineStr">
        <is>
          <t>Income Taxes</t>
        </is>
      </c>
      <c r="B4" s="4" t="inlineStr">
        <is>
          <t>8 . INCOME TAXES We calculate our interim income tax provision in accordance with ASC Topic 270, “Interim Reporting” and ASC Topic 740, “Accounting for Income Taxes.” The related tax expense or benefit is recognized in the interim period in which it occurs. In addition, the effect of changes in enacted tax laws, rates or tax status is recognized in the interim period in which the change occurs. The computation of the annual estimated effective tax rate at each interim period requires certain estimates and significant judgment including the expected operating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 On December 18, 2019, the FASB issued ASU 2019-12 (Topi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is effective for fiscal years, and interim periods within those fiscal years, beginning after December 15, 2020. The adoption of this standard did not have a material impact on our consolidated financial statements or related disclosures. Our effective income tax rate for the twenty-six weeks ended June 29, 2021 reflected a 176.2% tax benefit rate compared to a 41.7% tax benefit rate for the comparable twenty-six week period of 2020. The effective tax rate benefit for the twenty-six weeks ended June 29, 2021 was different from the statutory tax rate primarily due to FICA tax tip credits and excess tax deductions realized for stock-based compensation. The prior year effective tax rate benefit was different than the statutory rate primarily due to FICA tax tip credits and the incremental benefit arising from the ability to carryback the 2020 loss to prior years when the tax rate was at 35%. An estimated annual effective tax rate was not applied for the quarter ended June 29, 2021, in accordance with ASC Topic 270 and ASC Topic 740, due to the significant nature of tax credits in relation to current income or loss. As such, the Company calculated and recorded the 2021 income tax provision based on the actual effective tax rate for the quarter. On March 11, 2021 the President signed the American Rescue Plan of 2021. The law did not have a material impact on our consolidated financial statements or related disclosures. As of June 29, 2021, we had unrecognized tax benefits of approximately $1.4 million, of which approximately $1.1 million, if reversed, would impact our effective tax rate. A reconciliation of the beginning and ending amount of unrecognized tax benefits is the following (in thousands):
For the Twenty-Six Weeks Ended
June 29, 2021
June 30, 2020
Gross unrecognized tax benefits at beginning of year
$
1,333
$
1,345
Increases for tax positions taken in prior years
—
148
Increases for tax positions taken in the current year
43
22
Gross unrecognized tax benefits at end of year
$
1,376
$
1,515
Our uncertain tax positions are related to tax years that remain subject to examination by tax agencies. As of June 29, 2021, the earliest tax year still subject to examination by the Internal Revenue Service is 2015. The earliest year still subject to examination by a significant state or local taxing jurisdiction is 2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29, 2021</t>
        </is>
      </c>
    </row>
    <row r="3">
      <c r="A3" s="3" t="inlineStr">
        <is>
          <t>Commitments And Contingencies Disclosure [Abstract]</t>
        </is>
      </c>
    </row>
    <row r="4">
      <c r="A4" s="4" t="inlineStr">
        <is>
          <t>Legal Proceedings</t>
        </is>
      </c>
      <c r="B4" s="4" t="inlineStr">
        <is>
          <t>9. LEGAL PROCEEDINGS We are subject to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employee workers’ compensation and employment practice liability insurance requirements. We maintain coverage with a third-party insurer to limit our total exposure.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29, 2021</t>
        </is>
      </c>
    </row>
    <row r="3">
      <c r="A3" s="3" t="inlineStr">
        <is>
          <t>Equity [Abstract]</t>
        </is>
      </c>
    </row>
    <row r="4">
      <c r="A4" s="4" t="inlineStr">
        <is>
          <t>Shareholders' Equity</t>
        </is>
      </c>
      <c r="B4" s="4" t="inlineStr">
        <is>
          <t xml:space="preserve">10. SHAREHOLDERS’ EQUITY Private Placement On May 5, 2020, we completed the sale of $70 million of our common stock to certain funds and accounts advised by T. Rowe Price Associates, Inc., acting as investment adviser, and to Act III Holdings, LLC (“Act III,” and collectively “the investors”). The investors purchased a total of 3,500,000 shares of BJ’s Restaurants common stock for $20.00 per share in a private placement under Section 4(2) of the Securities Act of 1933, as amended. The Company also issued a five year warrant to purchase 875,000 shares of our common stock with an initial exercise price of $27.00 per share to Act III. The warrant expires on May 4, 2025. We accounted for the common stock and the warrant issued based on their relative fair values. The fair value of the warrant was estimated using the Black-Scholes pricing model. We recorded the net proceeds of $64.0 million related to the 3,500,000 shares of common stock to “Retained earnings” and the net proceeds of $3.4 million related to the warrant to “Capital surplus” on our Consolidated Balance Sheets. At-the-Market Offering On January 21, 2021, we Stock Repurchases As of June 29, 2021, we have approximately $24.4 million remaining under the current $500 million share repurchase plan approved by our Board of Directors. We have suspended our repurchase program until the Board determines that resumption of repurchases is in the best interest of the Company and its shareholders and is permitted by our Credit Facility. Cash Dividends Due to the COVID-19 pandemic, our Board of Directors suspended quarterly cash dividends until it is determined that resumption of dividend payments is in the best interest of the Company and its shareholders and is permitted by our Credit Facility. As such, the only cash dividends paid during the twenty-six weeks ended June 29, 2021 and June 30, 2020 were related to dividends (declared prior to fiscal 2020) which vested under our stock compensation pla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6 Months Ended</t>
        </is>
      </c>
    </row>
    <row r="2">
      <c r="B2" s="2" t="inlineStr">
        <is>
          <t>Jun. 29, 2021</t>
        </is>
      </c>
    </row>
    <row r="3">
      <c r="A3" s="3" t="inlineStr">
        <is>
          <t>Accounting Policies [Abstract]</t>
        </is>
      </c>
    </row>
    <row r="4">
      <c r="A4" s="4" t="inlineStr">
        <is>
          <t>Basis of Presentation</t>
        </is>
      </c>
      <c r="B4" s="4" t="inlineStr">
        <is>
          <t xml:space="preserve">The accompanying unaudited consolidated financial statements include the accounts of BJ’s Restaurants, Inc. (referred to herein as the “Company,” “we,” “us” and “our”) and our wholly owned subsidiaries. The consolidated financial statements presented herein include all material adjustments (consisting of normal recurring adjustments) which are, in the opinion of management, necessary for a fair presentation of our financial condition, results of operations, shareholders’ equity and cash flows for the period. Our consolidated financial statements and accompanying note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conformity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Our operating results for the twenty-six weeks ended June 29, 2021 may not be indicative of operating results for the entire year. A description of our accounting policies and other financial information is included in our audited consolidated financial statements filed with the SEC on Form 10-K for the fiscal year ended December 29, 2020. The disclosures included in our accompanying interim consolidated financial statements and footnotes should be read in conjunction with our consolidated financial statements and notes thereto included in the Annual Report on Form 10-K and our other reports filed from time to time with the Securities and Exchange Commission. </t>
        </is>
      </c>
    </row>
    <row r="5">
      <c r="A5" s="4" t="inlineStr">
        <is>
          <t>COVID-19 Pandemic Update</t>
        </is>
      </c>
      <c r="B5" s="4" t="inlineStr">
        <is>
          <t xml:space="preserve">COVID-19 Pandemic Update The COVID-19 pandemic has adversely affected, and is expected to continue to adversely affect, our operations and financial results for the foreseeable future. As of August 2, 2021, one However, it is possible additional outbreaks could require us to reduce our capacity, implement social distancing or further suspend our in-restaurant dining operations, and ur restaurant operations have been and could continue to be disrupted by employee staffing issues because of illness, exclusion, fear of contracting COVID-19 or caring for family members due to COVID-19, or for other reasons. Furthermore, we remain in regular contact with our major suppliers and while to date we have not experienced significant disruptions in our supply chain due to COVID-19, we could see significant future disruptions should the impacts of COVID-19 extend for a considerable amount of time. </t>
        </is>
      </c>
    </row>
    <row r="6">
      <c r="A6" s="4" t="inlineStr">
        <is>
          <t>Recently Adopted Accounting Standards</t>
        </is>
      </c>
      <c r="B6" s="4" t="inlineStr">
        <is>
          <t xml:space="preserve">Recently Adopted Accounting Standards In December 2019, the Financial Accounting Standards Board (“FASB”) issued Accounting Standards Update (“ASU”) 2019-12, Income Taxes (Topic 740). The amendments in this update are intended to simplify the accounting for income taxes by removing certain exceptions in the existing guidance and simplify areas such as franchise taxes, recognition of deferred taxes for goodwill, separate entity financial </t>
        </is>
      </c>
    </row>
    <row r="7">
      <c r="A7" s="4" t="inlineStr">
        <is>
          <t>Net Income (Loss) Per Share</t>
        </is>
      </c>
      <c r="B7" s="4" t="inlineStr">
        <is>
          <t>Basic and diluted net income (loss) per share is calculated by dividing net income (loss) by the weighted average number of common shares outstanding during the period. Potentially dilutive shares are excluded from the computation of diluted net income (loss) per share since they have an anti-dilutive effect. The number of diluted shares reflect the potential dilution that could occur if holders of in-the-money options and warrants exercised their right to convert these instruments into common stock and the restrictions on restricted stock units (“RSUs”) lapse. Additionally, Performance-based RSUs are considered contingent shares; therefore, at each reporting date we determine the probable number of shares that will vest and we include these contingently issuable shares in our diluted share calculation unless they are antidilutive. Once these performance-based RSUs vest, they are included in our basic net income (loss) per share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29, 2021</t>
        </is>
      </c>
    </row>
    <row r="3">
      <c r="A3" s="3" t="inlineStr">
        <is>
          <t>Revenue From Contract With Customer [Abstract]</t>
        </is>
      </c>
    </row>
    <row r="4">
      <c r="A4" s="4" t="inlineStr">
        <is>
          <t>Gift Card Liability and Loyalty Program Included in Accrued Expenses on Consolidated Balance Sheets</t>
        </is>
      </c>
      <c r="B4" s="4" t="inlineStr">
        <is>
          <t>The liability related to our gift card and loyalty program, included in “Accrued expenses,” on our Consolidated Balance Sheets is as follows (in thousands):
June 29, 2021
December 29, 2020
Gift card liability
$
14,220
$
17,274
Deferred loyalty revenue
$
4,436
$
6,121</t>
        </is>
      </c>
    </row>
    <row r="5">
      <c r="A5" s="4" t="inlineStr">
        <is>
          <t>Revenue Recognized for Redemption of Gift Cards and Loyalty Rewards Deferred</t>
        </is>
      </c>
      <c r="B5" s="4" t="inlineStr">
        <is>
          <t>Revenue recognized for the redemption of gift cards and loyalty rewards deferred at the beginning of each respective fiscal year is as follows (in thousands):
For the Thirteen Weeks Ended
For the Twenty-Six Weeks Ended
June 29, 2021
June 30, 2020
June 29, 2021
June 30, 2020
Revenue recognized from gift card liability
$
1,843
$
1,070
$
6,743
$
8,690
Revenue recognized from customer loyalty program
$
1,378
$
378
$
6,926
$
5,2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Jun. 29, 2021</t>
        </is>
      </c>
      <c r="C1" s="2" t="inlineStr">
        <is>
          <t>Dec. 29, 2020</t>
        </is>
      </c>
    </row>
    <row r="2">
      <c r="A2" s="3" t="inlineStr">
        <is>
          <t>Current assets:</t>
        </is>
      </c>
    </row>
    <row r="3">
      <c r="A3" s="4" t="inlineStr">
        <is>
          <t>Cash and cash equivalents</t>
        </is>
      </c>
      <c r="B3" s="6" t="n">
        <v>87975</v>
      </c>
      <c r="C3" s="6" t="n">
        <v>51664</v>
      </c>
    </row>
    <row r="4">
      <c r="A4" s="4" t="inlineStr">
        <is>
          <t>Accounts and other receivables, net</t>
        </is>
      </c>
      <c r="B4" s="5" t="n">
        <v>25062</v>
      </c>
      <c r="C4" s="5" t="n">
        <v>23630</v>
      </c>
    </row>
    <row r="5">
      <c r="A5" s="4" t="inlineStr">
        <is>
          <t>Inventories, net</t>
        </is>
      </c>
      <c r="B5" s="5" t="n">
        <v>10904</v>
      </c>
      <c r="C5" s="5" t="n">
        <v>10671</v>
      </c>
    </row>
    <row r="6">
      <c r="A6" s="4" t="inlineStr">
        <is>
          <t>Prepaid expenses and other current assets</t>
        </is>
      </c>
      <c r="B6" s="5" t="n">
        <v>7664</v>
      </c>
      <c r="C6" s="5" t="n">
        <v>9325</v>
      </c>
    </row>
    <row r="7">
      <c r="A7" s="4" t="inlineStr">
        <is>
          <t>Total current assets</t>
        </is>
      </c>
      <c r="B7" s="5" t="n">
        <v>131605</v>
      </c>
      <c r="C7" s="5" t="n">
        <v>95290</v>
      </c>
    </row>
    <row r="8">
      <c r="A8" s="4" t="inlineStr">
        <is>
          <t>Property and equipment, net</t>
        </is>
      </c>
      <c r="B8" s="5" t="n">
        <v>508719</v>
      </c>
      <c r="C8" s="5" t="n">
        <v>534841</v>
      </c>
    </row>
    <row r="9">
      <c r="A9" s="4" t="inlineStr">
        <is>
          <t>Operating lease assets</t>
        </is>
      </c>
      <c r="B9" s="5" t="n">
        <v>367842</v>
      </c>
      <c r="C9" s="5" t="n">
        <v>375557</v>
      </c>
    </row>
    <row r="10">
      <c r="A10" s="4" t="inlineStr">
        <is>
          <t>Goodwill</t>
        </is>
      </c>
      <c r="B10" s="5" t="n">
        <v>4673</v>
      </c>
      <c r="C10" s="5" t="n">
        <v>4673</v>
      </c>
    </row>
    <row r="11">
      <c r="A11" s="4" t="inlineStr">
        <is>
          <t>Deferred income taxes</t>
        </is>
      </c>
      <c r="B11" s="5" t="n">
        <v>13928</v>
      </c>
      <c r="C11" s="5" t="n">
        <v>6227</v>
      </c>
    </row>
    <row r="12">
      <c r="A12" s="4" t="inlineStr">
        <is>
          <t>Other assets, net</t>
        </is>
      </c>
      <c r="B12" s="5" t="n">
        <v>42329</v>
      </c>
      <c r="C12" s="5" t="n">
        <v>42836</v>
      </c>
    </row>
    <row r="13">
      <c r="A13" s="4" t="inlineStr">
        <is>
          <t>Total assets</t>
        </is>
      </c>
      <c r="B13" s="5" t="n">
        <v>1069096</v>
      </c>
      <c r="C13" s="5" t="n">
        <v>1059424</v>
      </c>
    </row>
    <row r="14">
      <c r="A14" s="3" t="inlineStr">
        <is>
          <t>Current liabilities:</t>
        </is>
      </c>
    </row>
    <row r="15">
      <c r="A15" s="4" t="inlineStr">
        <is>
          <t>Accounts payable</t>
        </is>
      </c>
      <c r="B15" s="5" t="n">
        <v>43174</v>
      </c>
      <c r="C15" s="5" t="n">
        <v>37770</v>
      </c>
    </row>
    <row r="16">
      <c r="A16" s="4" t="inlineStr">
        <is>
          <t>Accrued expenses</t>
        </is>
      </c>
      <c r="B16" s="5" t="n">
        <v>114614</v>
      </c>
      <c r="C16" s="5" t="n">
        <v>103320</v>
      </c>
    </row>
    <row r="17">
      <c r="A17" s="4" t="inlineStr">
        <is>
          <t>Current operating lease obligations</t>
        </is>
      </c>
      <c r="B17" s="5" t="n">
        <v>38407</v>
      </c>
      <c r="C17" s="5" t="n">
        <v>36809</v>
      </c>
    </row>
    <row r="18">
      <c r="A18" s="4" t="inlineStr">
        <is>
          <t>Total current liabilities</t>
        </is>
      </c>
      <c r="B18" s="5" t="n">
        <v>196195</v>
      </c>
      <c r="C18" s="5" t="n">
        <v>177899</v>
      </c>
    </row>
    <row r="19">
      <c r="A19" s="4" t="inlineStr">
        <is>
          <t>Long-term operating lease obligations</t>
        </is>
      </c>
      <c r="B19" s="5" t="n">
        <v>441640</v>
      </c>
      <c r="C19" s="5" t="n">
        <v>456869</v>
      </c>
    </row>
    <row r="20">
      <c r="A20" s="4" t="inlineStr">
        <is>
          <t>Long-term debt</t>
        </is>
      </c>
      <c r="B20" s="5" t="n">
        <v>81800</v>
      </c>
      <c r="C20" s="5" t="n">
        <v>116800</v>
      </c>
    </row>
    <row r="21">
      <c r="A21" s="4" t="inlineStr">
        <is>
          <t>Other liabilities</t>
        </is>
      </c>
      <c r="B21" s="5" t="n">
        <v>14327</v>
      </c>
      <c r="C21" s="5" t="n">
        <v>14068</v>
      </c>
    </row>
    <row r="22">
      <c r="A22" s="4" t="inlineStr">
        <is>
          <t>Total liabilities</t>
        </is>
      </c>
      <c r="B22" s="5" t="n">
        <v>733962</v>
      </c>
      <c r="C22" s="5" t="n">
        <v>765636</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5,000 shares authorized, none issued or outstanding</t>
        </is>
      </c>
      <c r="B25" s="4" t="inlineStr">
        <is>
          <t xml:space="preserve"> </t>
        </is>
      </c>
      <c r="C25" s="4" t="inlineStr">
        <is>
          <t xml:space="preserve"> </t>
        </is>
      </c>
    </row>
    <row r="26">
      <c r="A26" s="4" t="inlineStr">
        <is>
          <t>Capital surplus</t>
        </is>
      </c>
      <c r="B26" s="5" t="n">
        <v>68713</v>
      </c>
      <c r="C26" s="5" t="n">
        <v>71722</v>
      </c>
    </row>
    <row r="27">
      <c r="A27" s="4" t="inlineStr">
        <is>
          <t>Retained earnings</t>
        </is>
      </c>
      <c r="B27" s="5" t="n">
        <v>266421</v>
      </c>
      <c r="C27" s="5" t="n">
        <v>222066</v>
      </c>
    </row>
    <row r="28">
      <c r="A28" s="4" t="inlineStr">
        <is>
          <t>Total shareholders’ equity</t>
        </is>
      </c>
      <c r="B28" s="5" t="n">
        <v>335134</v>
      </c>
      <c r="C28" s="5" t="n">
        <v>293788</v>
      </c>
    </row>
    <row r="29">
      <c r="A29" s="4" t="inlineStr">
        <is>
          <t>Total liabilities and shareholders’ equity</t>
        </is>
      </c>
      <c r="B29" s="6" t="n">
        <v>1069096</v>
      </c>
      <c r="C29" s="6" t="n">
        <v>10594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n. 29, 2021</t>
        </is>
      </c>
    </row>
    <row r="3">
      <c r="A3" s="3" t="inlineStr">
        <is>
          <t>Leases [Abstract]</t>
        </is>
      </c>
    </row>
    <row r="4">
      <c r="A4" s="4" t="inlineStr">
        <is>
          <t>Summary of Lease Costs</t>
        </is>
      </c>
      <c r="B4" s="4" t="inlineStr">
        <is>
          <t>Lease costs included in “Occupancy &amp; operating” on the Consolidated Statements of Operations consisted of the following (in thousands):
For the Thirteen Weeks Ended
For the Twenty-Six Weeks Ended
June 29, 2021
June 30, 2020
June 29, 2021
June 30, 2020
Lease cost
$
14,378
$
13,791
$
28,587
$
27,641
Variable lease cost
469
—
602
—
Contractual lease concessions
—
(311
)
—
(26
)
Total lease costs
$
14,847
$
13,480
$
29,189
$
27,6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29, 2021</t>
        </is>
      </c>
    </row>
    <row r="3">
      <c r="A3" s="3" t="inlineStr">
        <is>
          <t>Earnings Per Share [Abstract]</t>
        </is>
      </c>
    </row>
    <row r="4">
      <c r="A4" s="4" t="inlineStr">
        <is>
          <t>Reconciliation of Basic and Diluted Net Income (Loss) Per Share Computations and Number of Dilutive Equity Awards Included in Dilutive Net Income (Loss) Per Share Computation</t>
        </is>
      </c>
      <c r="B4" s="4" t="inlineStr">
        <is>
          <t>The following table presents a reconciliation of basic and diluted net income (loss) per share, including the number of dilutive equity awards that were included in the dilutive net income (loss) per share computation (in thousands):
For the Thirteen Weeks Ended
For the Twenty-Six Weeks Ended
June 29, 2021
June 30, 2020
June 29, 2021
June 30, 2020
Numerator:
Net income (loss)
$
6,369
$
(28,950
)
$
3,228
$
(33,217
)
Denominator:
Weighted-average shares outstanding – basic
23,247
20,951
23,087
20,026
Dilutive effect of equity awards
1,005
—
996
—
Weighted-average shares outstanding – diluted
24,252
20,951
24,083
20,026
Net (income) loss per share:
Basic
$
0.27
$
(1.38
)
$
0.14
$
(1.66
)
Diluted
$
0.26
$
(1.38
)
$
0.13
$
(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ables)</t>
        </is>
      </c>
      <c r="B1" s="2" t="inlineStr">
        <is>
          <t>6 Months Ended</t>
        </is>
      </c>
    </row>
    <row r="2">
      <c r="B2" s="2" t="inlineStr">
        <is>
          <t>Jun. 29, 2021</t>
        </is>
      </c>
    </row>
    <row r="3">
      <c r="A3" s="4" t="inlineStr">
        <is>
          <t>Cost of Sales, Occupancy and Operating Expenses</t>
        </is>
      </c>
    </row>
    <row r="4">
      <c r="A4" s="4" t="inlineStr">
        <is>
          <t>Summary of Amounts Included in Cost of Sales and Occupancy and Operating Expenses and in Accounts Payables Related to Jacmar</t>
        </is>
      </c>
      <c r="B4" s="4" t="inlineStr">
        <is>
          <t>The cost of food, beverage, paper products and supplies provided by Jacmar included within restaurant operating costs consisted of the following (in thousands):
For the Thirteen Weeks Ended
For the Twenty-Six Weeks Ended
June 29, 2021
June 30, 2020
June 29, 2021
June 30, 2020
Cost of sales:
Third-party suppliers
$
75,586
100.0
%
$
22,037
68.9
%
$
131,735
100.0
%
$
67,724
70.7
%
Jacmar
—
—
9,951
31.1
—
—
28,070
29.3
Total cost of sales
$
75,586
100.0
%
$
31,988
100.0
%
$
131,735
100.0
%
$
95,794
100.0
%
Occupancy and operating:
Third-party suppliers
$
67,567
100.0
%
$
43,999
96.0
%
$
127,395
100.0
%
$
103,054
96.2
%
Jacmar
—
—
1,849
4.0
—
—
4,058
3.8
Total occupancy and operating
$
67,567
100.0
%
$
45,848
100.0
%
$
127,395
100.0
%
$
107,112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9, 2021</t>
        </is>
      </c>
    </row>
    <row r="3">
      <c r="A3" s="4" t="inlineStr">
        <is>
          <t>Stock-Based Compensation Recognized within Our Consolidated Financial Statements</t>
        </is>
      </c>
      <c r="B3" s="4" t="inlineStr">
        <is>
          <t>The following table presents the stock-based compensation recognized within our consolidated financial statements (in thousands):
For the Thirteen Weeks Ended
For the Twenty-Six Weeks Ended
June 29, 2021
June 30, 2020
June 29, 2021
June 30, 2020
Labor and benefits
$
723
$
692
$
1,531
$
1,321
General and administrative
$
1,842
$
1,547
$
3,452
$
2,462
Capitalized (1)
$
75
$
—
$
172
$
29
(1)
Capitalized stock-based compensation relates to our restaurant development personnel and is included in “Property and equipment, net” on the Consolidated Balance Sheets.</t>
        </is>
      </c>
    </row>
    <row r="4">
      <c r="A4" s="4" t="inlineStr">
        <is>
          <t>Black-Scholes Option-Pricing Model, Weighted Average Assumptions Used to Estimate the Fair Value of Each Stock Option</t>
        </is>
      </c>
      <c r="B4" s="4" t="inlineStr">
        <is>
          <t>The fair value of each stock option was estimated on the grant date using the Black‑Scholes option-pricing model with the following weighted average assumptions:
For the Twenty-Six Weeks Ended
June 29, 2021
June 30, 2020
Expected volatility
60.4
%
33.5
%
Risk-free interest rate
0.5
%
1.6
%
Expected option life
5 years
5 years
Dividend yield
0.0
%
1.5
%
Fair value of options granted
$
23.78
$
10.38</t>
        </is>
      </c>
    </row>
    <row r="5">
      <c r="A5" s="4" t="inlineStr">
        <is>
          <t>Stock Option Activity</t>
        </is>
      </c>
      <c r="B5" s="4" t="inlineStr">
        <is>
          <t>The following table presents stock option activity:
Options Outstanding
Options Exercisable
Shares (in thousands)
Weighted Average Exercise Price
Shares (in thousands)
Weighted Average Exercise Price
Outstanding at December 29, 2020
801
$
40.56
503
$
39.91
Granted
90
46.91
Exercised
(129
)
37.40
Forfeited
(8
)
44.31
Outstanding at June 29, 2021
754
$
41.82
517
$
41.03</t>
        </is>
      </c>
    </row>
    <row r="6">
      <c r="A6" s="4" t="inlineStr">
        <is>
          <t>Time-Vested Restricted Stock Units</t>
        </is>
      </c>
    </row>
    <row r="7">
      <c r="A7" s="4" t="inlineStr">
        <is>
          <t>Restricted Stock Unit Activity</t>
        </is>
      </c>
      <c r="B7" s="4" t="inlineStr">
        <is>
          <t>The following table presents time-based restricted stock unit activity:
Shares (in thousands)
Weighted Average Fair Value
Outstanding at December 29, 2020
586
$
37.14
Granted
161
48.01
Released
(108
)
41.54
Forfeited
(29
)
36.28
Outstanding at June 29, 2021
610
$
39.28</t>
        </is>
      </c>
    </row>
    <row r="8">
      <c r="A8" s="4" t="inlineStr">
        <is>
          <t>Performance Based Restricted Stock Units</t>
        </is>
      </c>
    </row>
    <row r="9">
      <c r="A9" s="4" t="inlineStr">
        <is>
          <t>Restricted Stock Unit Activity</t>
        </is>
      </c>
      <c r="B9" s="4" t="inlineStr">
        <is>
          <t>The following table presents performance-based restricted stock unit activity:
Shares (in thousands)
Weighted Average Fair Value
Outstanding at December 29, 2020
109
$
42.39
Granted
46
46.91
Released
(36
)
37.70
Forfeited
(6
)
43.75
Outstanding at June 29, 2021
113
$
45.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6 Months Ended</t>
        </is>
      </c>
    </row>
    <row r="2">
      <c r="B2" s="2" t="inlineStr">
        <is>
          <t>Jun. 29, 2021</t>
        </is>
      </c>
    </row>
    <row r="3">
      <c r="A3" s="3" t="inlineStr">
        <is>
          <t>Income Tax Disclosure [Abstract]</t>
        </is>
      </c>
    </row>
    <row r="4">
      <c r="A4" s="4" t="inlineStr">
        <is>
          <t>Reconciliation of Beginning and Ending Amount of Unrecognized Tax Benefits</t>
        </is>
      </c>
      <c r="B4" s="4" t="inlineStr">
        <is>
          <t>A reconciliation of the beginning and ending amount of unrecognized tax benefits is the following (in thousands):
For the Twenty-Six Weeks Ended
June 29, 2021
June 30, 2020
Gross unrecognized tax benefits at beginning of year
$
1,333
$
1,345
Increases for tax positions taken in prior years
—
148
Increases for tax positions taken in the current year
43
22
Gross unrecognized tax benefits at end of year
$
1,376
$
1,5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 Additional Information (Detail) - Subsequent Event [Member]</t>
        </is>
      </c>
      <c r="B1" s="2" t="inlineStr">
        <is>
          <t>Aug. 02, 2021Restaurant</t>
        </is>
      </c>
    </row>
    <row r="2">
      <c r="A2" s="3" t="inlineStr">
        <is>
          <t>Unusual Risk Or Uncertainty [Line Items]</t>
        </is>
      </c>
    </row>
    <row r="3">
      <c r="A3" s="4" t="inlineStr">
        <is>
          <t>Number of restaurants owned</t>
        </is>
      </c>
      <c r="B3" s="5" t="n">
        <v>212</v>
      </c>
    </row>
    <row r="4">
      <c r="A4" s="4" t="inlineStr">
        <is>
          <t>Number of restaurants temporarily closed</t>
        </is>
      </c>
      <c r="B4"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Revenue Recognition - Additional Information (Detail)</t>
        </is>
      </c>
      <c r="B1" s="2" t="inlineStr">
        <is>
          <t>6 Months Ended</t>
        </is>
      </c>
    </row>
    <row r="2">
      <c r="B2" s="2" t="inlineStr">
        <is>
          <t>Jun. 29, 2021</t>
        </is>
      </c>
    </row>
    <row r="3">
      <c r="A3" s="3" t="inlineStr">
        <is>
          <t>Revenue From Contract With Customer [Abstract]</t>
        </is>
      </c>
    </row>
    <row r="4">
      <c r="A4" s="4" t="inlineStr">
        <is>
          <t>Gift cards breakage, redemption period</t>
        </is>
      </c>
      <c r="B4" s="4" t="inlineStr">
        <is>
          <t>24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ift Card Liability and Loyalty Program Included in Accrued Expenses on Consolidated Balance Sheets (Detail) - USD ($) $ in Thousands</t>
        </is>
      </c>
      <c r="B1" s="2" t="inlineStr">
        <is>
          <t>Jun. 29, 2021</t>
        </is>
      </c>
      <c r="C1" s="2" t="inlineStr">
        <is>
          <t>Dec. 29, 2020</t>
        </is>
      </c>
    </row>
    <row r="2">
      <c r="A2" s="3" t="inlineStr">
        <is>
          <t>Contract With Customer Asset And Liability [Abstract]</t>
        </is>
      </c>
    </row>
    <row r="3">
      <c r="A3" s="4" t="inlineStr">
        <is>
          <t>Gift card liability</t>
        </is>
      </c>
      <c r="B3" s="6" t="n">
        <v>14220</v>
      </c>
      <c r="C3" s="6" t="n">
        <v>17274</v>
      </c>
    </row>
    <row r="4">
      <c r="A4" s="4" t="inlineStr">
        <is>
          <t>Deferred loyalty revenue</t>
        </is>
      </c>
      <c r="B4" s="6" t="n">
        <v>4436</v>
      </c>
      <c r="C4" s="6" t="n">
        <v>61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zed for Redemption of Gift Cards and Loyalty Rewards Deferred (Detail)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Disaggregation Of Revenue [Abstract]</t>
        </is>
      </c>
    </row>
    <row r="4">
      <c r="A4" s="4" t="inlineStr">
        <is>
          <t>Revenue recognized from gift card liability</t>
        </is>
      </c>
      <c r="B4" s="6" t="n">
        <v>1843</v>
      </c>
      <c r="C4" s="6" t="n">
        <v>1070</v>
      </c>
      <c r="D4" s="6" t="n">
        <v>6743</v>
      </c>
      <c r="E4" s="6" t="n">
        <v>8690</v>
      </c>
    </row>
    <row r="5">
      <c r="A5" s="4" t="inlineStr">
        <is>
          <t>Revenue recognized from customer loyalty program</t>
        </is>
      </c>
      <c r="B5" s="6" t="n">
        <v>1378</v>
      </c>
      <c r="C5" s="6" t="n">
        <v>378</v>
      </c>
      <c r="D5" s="6" t="n">
        <v>6926</v>
      </c>
      <c r="E5" s="6" t="n">
        <v>528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Summary of Lease Costs (Detail)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Leases [Abstract]</t>
        </is>
      </c>
    </row>
    <row r="4">
      <c r="A4" s="4" t="inlineStr">
        <is>
          <t>Lease cost</t>
        </is>
      </c>
      <c r="B4" s="6" t="n">
        <v>14378</v>
      </c>
      <c r="C4" s="6" t="n">
        <v>13791</v>
      </c>
      <c r="D4" s="6" t="n">
        <v>28587</v>
      </c>
      <c r="E4" s="6" t="n">
        <v>27641</v>
      </c>
    </row>
    <row r="5">
      <c r="A5" s="4" t="inlineStr">
        <is>
          <t>Variable lease cost</t>
        </is>
      </c>
      <c r="B5" s="5" t="n">
        <v>469</v>
      </c>
      <c r="D5" s="5" t="n">
        <v>602</v>
      </c>
    </row>
    <row r="6">
      <c r="A6" s="4" t="inlineStr">
        <is>
          <t>Contractual lease concessions</t>
        </is>
      </c>
      <c r="C6" s="5" t="n">
        <v>-311</v>
      </c>
      <c r="E6" s="5" t="n">
        <v>-26</v>
      </c>
    </row>
    <row r="7">
      <c r="A7" s="4" t="inlineStr">
        <is>
          <t>Total lease costs</t>
        </is>
      </c>
      <c r="B7" s="6" t="n">
        <v>14847</v>
      </c>
      <c r="C7" s="6" t="n">
        <v>13480</v>
      </c>
      <c r="D7" s="6" t="n">
        <v>29189</v>
      </c>
      <c r="E7" s="6" t="n">
        <v>276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9, 2021</t>
        </is>
      </c>
      <c r="C1" s="2" t="inlineStr">
        <is>
          <t>Dec. 29, 2020</t>
        </is>
      </c>
    </row>
    <row r="2">
      <c r="A2" s="3" t="inlineStr">
        <is>
          <t>Statement Of Financial Position [Abstract]</t>
        </is>
      </c>
    </row>
    <row r="3">
      <c r="A3" s="4" t="inlineStr">
        <is>
          <t>Preferred stock, shares authorized</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4" t="inlineStr">
        <is>
          <t xml:space="preserve"> </t>
        </is>
      </c>
      <c r="C6" s="4" t="inlineStr">
        <is>
          <t xml:space="preserve"> </t>
        </is>
      </c>
    </row>
    <row r="7">
      <c r="A7" s="4" t="inlineStr">
        <is>
          <t>Common stock, shares authorized</t>
        </is>
      </c>
      <c r="B7" s="5" t="n">
        <v>125000000</v>
      </c>
      <c r="C7" s="5" t="n">
        <v>125000000</v>
      </c>
    </row>
    <row r="8">
      <c r="A8" s="4" t="inlineStr">
        <is>
          <t>Common stock, shares issued</t>
        </is>
      </c>
      <c r="B8" s="5" t="n">
        <v>23267000</v>
      </c>
      <c r="C8" s="5" t="n">
        <v>23267000</v>
      </c>
    </row>
    <row r="9">
      <c r="A9" s="4" t="inlineStr">
        <is>
          <t>Common stock, shares outstanding</t>
        </is>
      </c>
      <c r="B9" s="5" t="n">
        <v>22318000</v>
      </c>
      <c r="C9" s="5" t="n">
        <v>223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Long-Term Debt - Additional Information (Detail) - USD ($) $ in Thousands</t>
        </is>
      </c>
      <c r="B1" s="2" t="inlineStr">
        <is>
          <t>6 Months Ended</t>
        </is>
      </c>
    </row>
    <row r="2">
      <c r="B2" s="2" t="inlineStr">
        <is>
          <t>Jun. 29, 2021</t>
        </is>
      </c>
      <c r="C2" s="2" t="inlineStr">
        <is>
          <t>Jun. 30, 2020</t>
        </is>
      </c>
      <c r="D2" s="2" t="inlineStr">
        <is>
          <t>Jan. 15, 2021</t>
        </is>
      </c>
    </row>
    <row r="3">
      <c r="A3" s="3" t="inlineStr">
        <is>
          <t>Line of Credit Facility [Line Items]</t>
        </is>
      </c>
    </row>
    <row r="4">
      <c r="A4" s="4" t="inlineStr">
        <is>
          <t>Loan agreement, initiation Date</t>
        </is>
      </c>
      <c r="B4" s="4" t="inlineStr">
        <is>
          <t>Jan. 15,
		2021</t>
        </is>
      </c>
    </row>
    <row r="5">
      <c r="A5" s="4" t="inlineStr">
        <is>
          <t>Line of credit outstanding amount</t>
        </is>
      </c>
      <c r="B5" s="6" t="n">
        <v>81800</v>
      </c>
    </row>
    <row r="6">
      <c r="A6" s="4" t="inlineStr">
        <is>
          <t>Revolving loan commitments under loan agreement</t>
        </is>
      </c>
      <c r="B6" s="6" t="n">
        <v>215000</v>
      </c>
      <c r="D6" s="6" t="n">
        <v>215000</v>
      </c>
    </row>
    <row r="7">
      <c r="A7" s="4" t="inlineStr">
        <is>
          <t>Loan agreement, expiration date</t>
        </is>
      </c>
      <c r="B7" s="4" t="inlineStr">
        <is>
          <t>Nov. 18,
		2022</t>
        </is>
      </c>
    </row>
    <row r="8">
      <c r="A8" s="4" t="inlineStr">
        <is>
          <t>Letters of credit outstanding amount</t>
        </is>
      </c>
      <c r="B8" s="6" t="n">
        <v>19100</v>
      </c>
    </row>
    <row r="9">
      <c r="A9" s="4" t="inlineStr">
        <is>
          <t>Available borrowings under credit facility</t>
        </is>
      </c>
      <c r="B9" s="6" t="n">
        <v>114100</v>
      </c>
    </row>
    <row r="10">
      <c r="A10" s="4" t="inlineStr">
        <is>
          <t>Reduced line of credit</t>
        </is>
      </c>
      <c r="D10" s="6" t="n">
        <v>20000</v>
      </c>
    </row>
    <row r="11">
      <c r="A11" s="4" t="inlineStr">
        <is>
          <t>Weighted average interest rate</t>
        </is>
      </c>
      <c r="B11" s="4" t="inlineStr">
        <is>
          <t>4.00%</t>
        </is>
      </c>
    </row>
    <row r="12">
      <c r="A12" s="4" t="inlineStr">
        <is>
          <t>Loan agreement, description</t>
        </is>
      </c>
      <c r="B12" s="4" t="inlineStr">
        <is>
          <t>The Credit Facility is secured by the Company’s assets and contains provisions requiring us to maintain compliance with certain covenants, including a minimum fixed charge coverage ratio and a maximum lease adjusted leverage ratio, which will not be tested until the completion of the third quarter of 2021 and will be based on our third quarter results. There was also a one-time test of our adjusted earnings before interest, taxes, depreciation and rent based upon results as of the end of the second fiscal quarter of 2021, which we passed. Additionally, we must maintain a minimum liquidity balance through December 2021. Lastly, we are subject to certain limits on capital expenditures for fiscal 2021 and 2022, with relief from these limits if we satisfy certain fixed charge and lease adjusted leverage ratios.</t>
        </is>
      </c>
    </row>
    <row r="13">
      <c r="A13" s="4" t="inlineStr">
        <is>
          <t>LIBOR</t>
        </is>
      </c>
    </row>
    <row r="14">
      <c r="A14" s="3" t="inlineStr">
        <is>
          <t>Line of Credit Facility [Line Items]</t>
        </is>
      </c>
    </row>
    <row r="15">
      <c r="A15" s="4" t="inlineStr">
        <is>
          <t>Debt instrument, description of variable rate basis</t>
        </is>
      </c>
      <c r="B15" s="4" t="inlineStr">
        <is>
          <t>one-month LIBOR plus 1.00%</t>
        </is>
      </c>
    </row>
    <row r="16">
      <c r="A16" s="4" t="inlineStr">
        <is>
          <t>Credit Facility</t>
        </is>
      </c>
    </row>
    <row r="17">
      <c r="A17" s="3" t="inlineStr">
        <is>
          <t>Line of Credit Facility [Line Items]</t>
        </is>
      </c>
    </row>
    <row r="18">
      <c r="A18" s="4" t="inlineStr">
        <is>
          <t>Revolving loan commitments under loan agreement</t>
        </is>
      </c>
      <c r="B18" s="6" t="n">
        <v>50000</v>
      </c>
    </row>
    <row r="19">
      <c r="A19" s="4" t="inlineStr">
        <is>
          <t>Credit Facility Debt Instrument</t>
        </is>
      </c>
    </row>
    <row r="20">
      <c r="A20" s="3" t="inlineStr">
        <is>
          <t>Line of Credit Facility [Line Items]</t>
        </is>
      </c>
    </row>
    <row r="21">
      <c r="A21" s="4" t="inlineStr">
        <is>
          <t>Interest expense and commitment fees</t>
        </is>
      </c>
      <c r="B21" s="5" t="n">
        <v>3000</v>
      </c>
      <c r="C21" s="6" t="n">
        <v>3400</v>
      </c>
    </row>
    <row r="22">
      <c r="A22" s="4" t="inlineStr">
        <is>
          <t>Interest expense on line of credit</t>
        </is>
      </c>
      <c r="B22" s="6" t="n">
        <v>40</v>
      </c>
      <c r="C22" s="6" t="n">
        <v>100</v>
      </c>
    </row>
    <row r="23">
      <c r="A23" s="4" t="inlineStr">
        <is>
          <t>Maximum | Credit Facility Debt Instrument | LIBOR</t>
        </is>
      </c>
    </row>
    <row r="24">
      <c r="A24" s="3" t="inlineStr">
        <is>
          <t>Line of Credit Facility [Line Items]</t>
        </is>
      </c>
    </row>
    <row r="25">
      <c r="A25" s="4" t="inlineStr">
        <is>
          <t>Line of credit, adjustment to interest rate</t>
        </is>
      </c>
      <c r="B25" s="4" t="inlineStr">
        <is>
          <t>3.00%</t>
        </is>
      </c>
    </row>
    <row r="26">
      <c r="A26" s="4" t="inlineStr">
        <is>
          <t>Minimum [Member] | Base Rate</t>
        </is>
      </c>
    </row>
    <row r="27">
      <c r="A27" s="3" t="inlineStr">
        <is>
          <t>Line of Credit Facility [Line Items]</t>
        </is>
      </c>
    </row>
    <row r="28">
      <c r="A28" s="4" t="inlineStr">
        <is>
          <t>Line of credit, adjustment to interest rate</t>
        </is>
      </c>
      <c r="B28" s="4" t="inlineStr">
        <is>
          <t>2.00%</t>
        </is>
      </c>
    </row>
    <row r="29">
      <c r="A29" s="4" t="inlineStr">
        <is>
          <t>Minimum [Member] | Prime Rate</t>
        </is>
      </c>
    </row>
    <row r="30">
      <c r="A30" s="3" t="inlineStr">
        <is>
          <t>Line of Credit Facility [Line Items]</t>
        </is>
      </c>
    </row>
    <row r="31">
      <c r="A31" s="4" t="inlineStr">
        <is>
          <t>Line of credit, adjustment to interest rate</t>
        </is>
      </c>
      <c r="B31" s="4" t="inlineStr">
        <is>
          <t>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Basic and Diluted Net Income (Loss) Per Share Computations and Number of Dilutive Equity Awards Included in Dilutive Net Income (Loss) Per Share Computation (Detail) - USD ($) $ / shares in Units, shares in Thousands,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Earnings Per Share [Abstract]</t>
        </is>
      </c>
    </row>
    <row r="4">
      <c r="A4" s="4" t="inlineStr">
        <is>
          <t>Net loss</t>
        </is>
      </c>
      <c r="B4" s="6" t="n">
        <v>6369</v>
      </c>
      <c r="C4" s="6" t="n">
        <v>-28950</v>
      </c>
      <c r="D4" s="6" t="n">
        <v>3228</v>
      </c>
      <c r="E4" s="6" t="n">
        <v>-33217</v>
      </c>
    </row>
    <row r="5">
      <c r="A5" s="4" t="inlineStr">
        <is>
          <t>Weighted-average shares outstanding – basic</t>
        </is>
      </c>
      <c r="B5" s="5" t="n">
        <v>23247</v>
      </c>
      <c r="C5" s="5" t="n">
        <v>20951</v>
      </c>
      <c r="D5" s="5" t="n">
        <v>23087</v>
      </c>
      <c r="E5" s="5" t="n">
        <v>20026</v>
      </c>
    </row>
    <row r="6">
      <c r="A6" s="4" t="inlineStr">
        <is>
          <t>Dilutive effect of equity awards</t>
        </is>
      </c>
      <c r="B6" s="5" t="n">
        <v>1005</v>
      </c>
      <c r="D6" s="5" t="n">
        <v>996</v>
      </c>
    </row>
    <row r="7">
      <c r="A7" s="4" t="inlineStr">
        <is>
          <t>Weighted-average shares outstanding – diluted</t>
        </is>
      </c>
      <c r="B7" s="5" t="n">
        <v>24252</v>
      </c>
      <c r="C7" s="5" t="n">
        <v>20951</v>
      </c>
      <c r="D7" s="5" t="n">
        <v>24083</v>
      </c>
      <c r="E7" s="5" t="n">
        <v>20026</v>
      </c>
    </row>
    <row r="8">
      <c r="A8" s="3" t="inlineStr">
        <is>
          <t>Net (income) loss per share:</t>
        </is>
      </c>
    </row>
    <row r="9">
      <c r="A9" s="4" t="inlineStr">
        <is>
          <t>Basic</t>
        </is>
      </c>
      <c r="B9" s="7" t="n">
        <v>0.27</v>
      </c>
      <c r="C9" s="7" t="n">
        <v>-1.38</v>
      </c>
      <c r="D9" s="7" t="n">
        <v>0.14</v>
      </c>
      <c r="E9" s="7" t="n">
        <v>-1.66</v>
      </c>
    </row>
    <row r="10">
      <c r="A10" s="4" t="inlineStr">
        <is>
          <t>Diluted</t>
        </is>
      </c>
      <c r="B10" s="7" t="n">
        <v>0.26</v>
      </c>
      <c r="C10" s="7" t="n">
        <v>-1.38</v>
      </c>
      <c r="D10" s="7" t="n">
        <v>0.13</v>
      </c>
      <c r="E10" s="7" t="n">
        <v>-1.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 - shares shares in Million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4" t="inlineStr">
        <is>
          <t>Equity Awards</t>
        </is>
      </c>
    </row>
    <row r="4">
      <c r="A4" s="3" t="inlineStr">
        <is>
          <t>Antidilutive Securities Excluded From Computation Of Earnings Per Share [Line Items]</t>
        </is>
      </c>
    </row>
    <row r="5">
      <c r="A5" s="4" t="inlineStr">
        <is>
          <t>Antidilutive securities excluded from computation of net (loss) income per share</t>
        </is>
      </c>
      <c r="B5" s="8" t="n">
        <v>0.2</v>
      </c>
      <c r="C5" s="8" t="n">
        <v>1.2</v>
      </c>
      <c r="D5" s="8" t="n">
        <v>0.2</v>
      </c>
      <c r="E5" s="8" t="n">
        <v>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 Additional Information (Detail)</t>
        </is>
      </c>
      <c r="B1" s="2" t="inlineStr">
        <is>
          <t>Jun. 01, 2020</t>
        </is>
      </c>
      <c r="C1" s="2" t="inlineStr">
        <is>
          <t>Jun. 29, 2021</t>
        </is>
      </c>
    </row>
    <row r="2">
      <c r="A2" s="4" t="inlineStr">
        <is>
          <t>Jacmar</t>
        </is>
      </c>
    </row>
    <row r="3">
      <c r="A3" s="3" t="inlineStr">
        <is>
          <t>Related Party Transaction [Line Items]</t>
        </is>
      </c>
    </row>
    <row r="4">
      <c r="A4" s="4" t="inlineStr">
        <is>
          <t>New agreement maturing date</t>
        </is>
      </c>
      <c r="C4" s="4" t="inlineStr">
        <is>
          <t>2020-06</t>
        </is>
      </c>
    </row>
    <row r="5">
      <c r="A5" s="4" t="inlineStr">
        <is>
          <t>U.S. Foods</t>
        </is>
      </c>
    </row>
    <row r="6">
      <c r="A6" s="3" t="inlineStr">
        <is>
          <t>Related Party Transaction [Line Items]</t>
        </is>
      </c>
    </row>
    <row r="7">
      <c r="A7" s="4" t="inlineStr">
        <is>
          <t>Agreement maturing date</t>
        </is>
      </c>
      <c r="B7" s="4" t="inlineStr">
        <is>
          <t>2023-07</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lated Party - Summary of Amounts Included in Restaurant Operating Costs Related to Jacmar (Detail) - USD ($) $ in Thousands</t>
        </is>
      </c>
      <c r="C1" s="2" t="inlineStr">
        <is>
          <t>3 Months Ended</t>
        </is>
      </c>
      <c r="E1" s="2" t="inlineStr">
        <is>
          <t>6 Months Ended</t>
        </is>
      </c>
    </row>
    <row r="2">
      <c r="C2" s="2" t="inlineStr">
        <is>
          <t>Jun. 29, 2021</t>
        </is>
      </c>
      <c r="D2" s="2" t="inlineStr">
        <is>
          <t>Jun. 30, 2020</t>
        </is>
      </c>
      <c r="E2" s="2" t="inlineStr">
        <is>
          <t>Jun. 29, 2021</t>
        </is>
      </c>
      <c r="F2" s="2" t="inlineStr">
        <is>
          <t>Jun. 30, 2020</t>
        </is>
      </c>
    </row>
    <row r="3">
      <c r="A3" s="3" t="inlineStr">
        <is>
          <t>Related Party Transaction [Line Items]</t>
        </is>
      </c>
    </row>
    <row r="4">
      <c r="A4" s="4" t="inlineStr">
        <is>
          <t>Total cost of sales</t>
        </is>
      </c>
      <c r="B4" s="4" t="inlineStr">
        <is>
          <t>[1]</t>
        </is>
      </c>
      <c r="C4" s="6" t="n">
        <v>75586</v>
      </c>
      <c r="D4" s="6" t="n">
        <v>31988</v>
      </c>
      <c r="E4" s="6" t="n">
        <v>131735</v>
      </c>
      <c r="F4" s="6" t="n">
        <v>95794</v>
      </c>
    </row>
    <row r="5">
      <c r="A5" s="4" t="inlineStr">
        <is>
          <t>Total occupancy and operating</t>
        </is>
      </c>
      <c r="B5" s="4" t="inlineStr">
        <is>
          <t>[1]</t>
        </is>
      </c>
      <c r="C5" s="6" t="n">
        <v>67567</v>
      </c>
      <c r="D5" s="6" t="n">
        <v>45848</v>
      </c>
      <c r="E5" s="6" t="n">
        <v>127395</v>
      </c>
      <c r="F5" s="6" t="n">
        <v>107112</v>
      </c>
    </row>
    <row r="6">
      <c r="A6" s="4" t="inlineStr">
        <is>
          <t>Cost of sales | Supplier Concentration Risk</t>
        </is>
      </c>
    </row>
    <row r="7">
      <c r="A7" s="3" t="inlineStr">
        <is>
          <t>Related Party Transaction [Line Items]</t>
        </is>
      </c>
    </row>
    <row r="8">
      <c r="A8" s="4" t="inlineStr">
        <is>
          <t>Concentration percentage</t>
        </is>
      </c>
      <c r="C8" s="4" t="inlineStr">
        <is>
          <t>100.00%</t>
        </is>
      </c>
      <c r="D8" s="4" t="inlineStr">
        <is>
          <t>100.00%</t>
        </is>
      </c>
      <c r="E8" s="4" t="inlineStr">
        <is>
          <t>100.00%</t>
        </is>
      </c>
      <c r="F8" s="4" t="inlineStr">
        <is>
          <t>100.00%</t>
        </is>
      </c>
    </row>
    <row r="9">
      <c r="A9" s="4" t="inlineStr">
        <is>
          <t>Occupancy and operating | Supplier Concentration Risk</t>
        </is>
      </c>
    </row>
    <row r="10">
      <c r="A10" s="3" t="inlineStr">
        <is>
          <t>Related Party Transaction [Line Items]</t>
        </is>
      </c>
    </row>
    <row r="11">
      <c r="A11" s="4" t="inlineStr">
        <is>
          <t>Concentration percentage</t>
        </is>
      </c>
      <c r="C11" s="4" t="inlineStr">
        <is>
          <t>100.00%</t>
        </is>
      </c>
      <c r="D11" s="4" t="inlineStr">
        <is>
          <t>100.00%</t>
        </is>
      </c>
      <c r="E11" s="4" t="inlineStr">
        <is>
          <t>100.00%</t>
        </is>
      </c>
      <c r="F11" s="4" t="inlineStr">
        <is>
          <t>100.00%</t>
        </is>
      </c>
    </row>
    <row r="12">
      <c r="A12" s="4" t="inlineStr">
        <is>
          <t>Jacmar</t>
        </is>
      </c>
    </row>
    <row r="13">
      <c r="A13" s="3" t="inlineStr">
        <is>
          <t>Related Party Transaction [Line Items]</t>
        </is>
      </c>
    </row>
    <row r="14">
      <c r="A14" s="4" t="inlineStr">
        <is>
          <t>Total cost of sales</t>
        </is>
      </c>
      <c r="D14" s="6" t="n">
        <v>9951</v>
      </c>
      <c r="F14" s="6" t="n">
        <v>28070</v>
      </c>
    </row>
    <row r="15">
      <c r="A15" s="4" t="inlineStr">
        <is>
          <t>Total occupancy and operating</t>
        </is>
      </c>
      <c r="D15" s="6" t="n">
        <v>1849</v>
      </c>
      <c r="F15" s="6" t="n">
        <v>4058</v>
      </c>
    </row>
    <row r="16">
      <c r="A16" s="4" t="inlineStr">
        <is>
          <t>Jacmar | Cost of sales | Supplier Concentration Risk</t>
        </is>
      </c>
    </row>
    <row r="17">
      <c r="A17" s="3" t="inlineStr">
        <is>
          <t>Related Party Transaction [Line Items]</t>
        </is>
      </c>
    </row>
    <row r="18">
      <c r="A18" s="4" t="inlineStr">
        <is>
          <t>Concentration percentage</t>
        </is>
      </c>
      <c r="D18" s="4" t="inlineStr">
        <is>
          <t>31.10%</t>
        </is>
      </c>
      <c r="F18" s="4" t="inlineStr">
        <is>
          <t>29.30%</t>
        </is>
      </c>
    </row>
    <row r="19">
      <c r="A19" s="4" t="inlineStr">
        <is>
          <t>Jacmar | Occupancy and operating | Supplier Concentration Risk</t>
        </is>
      </c>
    </row>
    <row r="20">
      <c r="A20" s="3" t="inlineStr">
        <is>
          <t>Related Party Transaction [Line Items]</t>
        </is>
      </c>
    </row>
    <row r="21">
      <c r="A21" s="4" t="inlineStr">
        <is>
          <t>Concentration percentage</t>
        </is>
      </c>
      <c r="D21" s="4" t="inlineStr">
        <is>
          <t>4.00%</t>
        </is>
      </c>
      <c r="F21" s="4" t="inlineStr">
        <is>
          <t>3.80%</t>
        </is>
      </c>
    </row>
    <row r="22">
      <c r="A22" s="4" t="inlineStr">
        <is>
          <t>Third Party Suppliers</t>
        </is>
      </c>
    </row>
    <row r="23">
      <c r="A23" s="3" t="inlineStr">
        <is>
          <t>Related Party Transaction [Line Items]</t>
        </is>
      </c>
    </row>
    <row r="24">
      <c r="A24" s="4" t="inlineStr">
        <is>
          <t>Total cost of sales</t>
        </is>
      </c>
      <c r="C24" s="6" t="n">
        <v>75586</v>
      </c>
      <c r="D24" s="6" t="n">
        <v>22037</v>
      </c>
      <c r="E24" s="6" t="n">
        <v>131735</v>
      </c>
      <c r="F24" s="6" t="n">
        <v>67724</v>
      </c>
    </row>
    <row r="25">
      <c r="A25" s="4" t="inlineStr">
        <is>
          <t>Total occupancy and operating</t>
        </is>
      </c>
      <c r="C25" s="6" t="n">
        <v>67567</v>
      </c>
      <c r="D25" s="6" t="n">
        <v>43999</v>
      </c>
      <c r="E25" s="6" t="n">
        <v>127395</v>
      </c>
      <c r="F25" s="6" t="n">
        <v>103054</v>
      </c>
    </row>
    <row r="26">
      <c r="A26" s="4" t="inlineStr">
        <is>
          <t>Third Party Suppliers | Cost of sales | Supplier Concentration Risk</t>
        </is>
      </c>
    </row>
    <row r="27">
      <c r="A27" s="3" t="inlineStr">
        <is>
          <t>Related Party Transaction [Line Items]</t>
        </is>
      </c>
    </row>
    <row r="28">
      <c r="A28" s="4" t="inlineStr">
        <is>
          <t>Concentration percentage</t>
        </is>
      </c>
      <c r="C28" s="4" t="inlineStr">
        <is>
          <t>100.00%</t>
        </is>
      </c>
      <c r="D28" s="4" t="inlineStr">
        <is>
          <t>68.90%</t>
        </is>
      </c>
      <c r="E28" s="4" t="inlineStr">
        <is>
          <t>100.00%</t>
        </is>
      </c>
      <c r="F28" s="4" t="inlineStr">
        <is>
          <t>70.70%</t>
        </is>
      </c>
    </row>
    <row r="29">
      <c r="A29" s="4" t="inlineStr">
        <is>
          <t>Third Party Suppliers | Occupancy and operating | Supplier Concentration Risk</t>
        </is>
      </c>
    </row>
    <row r="30">
      <c r="A30" s="3" t="inlineStr">
        <is>
          <t>Related Party Transaction [Line Items]</t>
        </is>
      </c>
    </row>
    <row r="31">
      <c r="A31" s="4" t="inlineStr">
        <is>
          <t>Concentration percentage</t>
        </is>
      </c>
      <c r="C31" s="4" t="inlineStr">
        <is>
          <t>100.00%</t>
        </is>
      </c>
      <c r="D31" s="4" t="inlineStr">
        <is>
          <t>96.00%</t>
        </is>
      </c>
      <c r="E31" s="4" t="inlineStr">
        <is>
          <t>100.00%</t>
        </is>
      </c>
      <c r="F31" s="4" t="inlineStr">
        <is>
          <t>96.20%</t>
        </is>
      </c>
    </row>
    <row r="32"/>
    <row r="33">
      <c r="A33" s="4" t="inlineStr">
        <is>
          <t>[1]</t>
        </is>
      </c>
      <c r="B33" s="4" t="inlineStr">
        <is>
          <t>Related party costs included in cost of sales are $9,951 and $28,070 for the thirteen and twenty-six weeks ended June 30, 2020, respectively. There were no related party costs included in cost of sales for the thirteen or twenty-six weeks ended June 29, 2021. Related party costs included in occupancy and operating are $1,849 and $4,058 for the thirteen and twenty-six weeks ended June 30, 2020. There were no related party costs included in occupancy and operating for the thirteen or twenty-six weeks ended June 29, 2021. See Note 6 for further information</t>
        </is>
      </c>
    </row>
  </sheetData>
  <mergeCells count="5">
    <mergeCell ref="A1:B2"/>
    <mergeCell ref="C1:D1"/>
    <mergeCell ref="E1:F1"/>
    <mergeCell ref="A32:E32"/>
    <mergeCell ref="B33:E3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dditional Information (Detail) - USD ($) $ in Millions</t>
        </is>
      </c>
      <c r="B1" s="2" t="inlineStr">
        <is>
          <t>Jan. 15, 2021</t>
        </is>
      </c>
      <c r="C1" s="2" t="inlineStr">
        <is>
          <t>Jun. 29, 2021</t>
        </is>
      </c>
    </row>
    <row r="2">
      <c r="A2" s="3" t="inlineStr">
        <is>
          <t>Share-based Compensation Arrangement by Share-based Payment Award [Line Items]</t>
        </is>
      </c>
    </row>
    <row r="3">
      <c r="A3" s="4" t="inlineStr">
        <is>
          <t>Number of shares charged to reserve per granted share</t>
        </is>
      </c>
      <c r="C3" s="5" t="n">
        <v>1</v>
      </c>
    </row>
    <row r="4">
      <c r="A4" s="4" t="inlineStr">
        <is>
          <t>Share basis for number shares charged to reserve</t>
        </is>
      </c>
      <c r="C4" s="5" t="n">
        <v>1</v>
      </c>
    </row>
    <row r="5">
      <c r="A5" s="4" t="inlineStr">
        <is>
          <t>Expiration term of stock options</t>
        </is>
      </c>
      <c r="C5" s="4" t="inlineStr">
        <is>
          <t>10 years</t>
        </is>
      </c>
    </row>
    <row r="6">
      <c r="A6" s="4" t="inlineStr">
        <is>
          <t>Potential incentive compensation</t>
        </is>
      </c>
      <c r="B6" s="9" t="n">
        <v>0.5</v>
      </c>
    </row>
    <row r="7">
      <c r="A7" s="4" t="inlineStr">
        <is>
          <t>Cliff Vesting Period Two</t>
        </is>
      </c>
    </row>
    <row r="8">
      <c r="A8" s="3" t="inlineStr">
        <is>
          <t>Share-based Compensation Arrangement by Share-based Payment Award [Line Items]</t>
        </is>
      </c>
    </row>
    <row r="9">
      <c r="A9" s="4" t="inlineStr">
        <is>
          <t>Vesting period (in years)</t>
        </is>
      </c>
      <c r="C9" s="4" t="inlineStr">
        <is>
          <t>3 years</t>
        </is>
      </c>
    </row>
    <row r="10">
      <c r="A10" s="4" t="inlineStr">
        <is>
          <t>Restricted Stock Units (RSUs)</t>
        </is>
      </c>
    </row>
    <row r="11">
      <c r="A11" s="3" t="inlineStr">
        <is>
          <t>Share-based Compensation Arrangement by Share-based Payment Award [Line Items]</t>
        </is>
      </c>
    </row>
    <row r="12">
      <c r="A12" s="4" t="inlineStr">
        <is>
          <t>Number of shares charged to reserve per granted share</t>
        </is>
      </c>
      <c r="C12" s="8" t="n">
        <v>1.5</v>
      </c>
    </row>
    <row r="13">
      <c r="A13" s="4" t="inlineStr">
        <is>
          <t>Stock Options and Time-based RSUs [Member] | Vesting Period One</t>
        </is>
      </c>
    </row>
    <row r="14">
      <c r="A14" s="3" t="inlineStr">
        <is>
          <t>Share-based Compensation Arrangement by Share-based Payment Award [Line Items]</t>
        </is>
      </c>
    </row>
    <row r="15">
      <c r="A15" s="4" t="inlineStr">
        <is>
          <t>Vesting period (in years)</t>
        </is>
      </c>
      <c r="C15" s="4" t="inlineStr">
        <is>
          <t>1 year</t>
        </is>
      </c>
    </row>
    <row r="16">
      <c r="A16" s="4" t="inlineStr">
        <is>
          <t>Stock Options and Time-based RSUs [Member] | Vesting Period Two</t>
        </is>
      </c>
    </row>
    <row r="17">
      <c r="A17" s="3" t="inlineStr">
        <is>
          <t>Share-based Compensation Arrangement by Share-based Payment Award [Line Items]</t>
        </is>
      </c>
    </row>
    <row r="18">
      <c r="A18" s="4" t="inlineStr">
        <is>
          <t>Vesting period (in years)</t>
        </is>
      </c>
      <c r="C18" s="4" t="inlineStr">
        <is>
          <t>3 years</t>
        </is>
      </c>
    </row>
    <row r="19">
      <c r="A19" s="4" t="inlineStr">
        <is>
          <t>Stock Options and Time-based RSUs [Member] | Vesting Period Three</t>
        </is>
      </c>
    </row>
    <row r="20">
      <c r="A20" s="3" t="inlineStr">
        <is>
          <t>Share-based Compensation Arrangement by Share-based Payment Award [Line Items]</t>
        </is>
      </c>
    </row>
    <row r="21">
      <c r="A21" s="4" t="inlineStr">
        <is>
          <t>Vesting period (in years)</t>
        </is>
      </c>
      <c r="C21" s="4" t="inlineStr">
        <is>
          <t>5 years</t>
        </is>
      </c>
    </row>
    <row r="22">
      <c r="A22" s="4" t="inlineStr">
        <is>
          <t>Stock Options and Time-based RSUs [Member] | Cliff Vesting Third Anniversary</t>
        </is>
      </c>
    </row>
    <row r="23">
      <c r="A23" s="3" t="inlineStr">
        <is>
          <t>Share-based Compensation Arrangement by Share-based Payment Award [Line Items]</t>
        </is>
      </c>
    </row>
    <row r="24">
      <c r="A24" s="4" t="inlineStr">
        <is>
          <t>Vesting percentage</t>
        </is>
      </c>
      <c r="C24" s="4" t="inlineStr">
        <is>
          <t>33.00%</t>
        </is>
      </c>
    </row>
    <row r="25">
      <c r="A25" s="4" t="inlineStr">
        <is>
          <t>Stock Options and Time-based RSUs [Member] | Cliff Vesting Fifth Anniversary</t>
        </is>
      </c>
    </row>
    <row r="26">
      <c r="A26" s="3" t="inlineStr">
        <is>
          <t>Share-based Compensation Arrangement by Share-based Payment Award [Line Items]</t>
        </is>
      </c>
    </row>
    <row r="27">
      <c r="A27" s="4" t="inlineStr">
        <is>
          <t>Vesting percentage</t>
        </is>
      </c>
      <c r="C27" s="4" t="inlineStr">
        <is>
          <t>67.00%</t>
        </is>
      </c>
    </row>
    <row r="28">
      <c r="A28" s="4" t="inlineStr">
        <is>
          <t>Stock Options and Time-based RSUs [Member] | Cliff Vesting Period One</t>
        </is>
      </c>
    </row>
    <row r="29">
      <c r="A29" s="3" t="inlineStr">
        <is>
          <t>Share-based Compensation Arrangement by Share-based Payment Award [Line Items]</t>
        </is>
      </c>
    </row>
    <row r="30">
      <c r="A30" s="4" t="inlineStr">
        <is>
          <t>Vesting period (in years)</t>
        </is>
      </c>
      <c r="C30" s="4" t="inlineStr">
        <is>
          <t>5 years</t>
        </is>
      </c>
    </row>
    <row r="31">
      <c r="A31" s="4" t="inlineStr">
        <is>
          <t>Performance Based Restricted Stock Units</t>
        </is>
      </c>
    </row>
    <row r="32">
      <c r="A32" s="3" t="inlineStr">
        <is>
          <t>Share-based Compensation Arrangement by Share-based Payment Award [Line Items]</t>
        </is>
      </c>
    </row>
    <row r="33">
      <c r="A33" s="4" t="inlineStr">
        <is>
          <t>Unrecognized stock-based compensation expense</t>
        </is>
      </c>
      <c r="C33" s="9" t="n">
        <v>3.9</v>
      </c>
    </row>
    <row r="34">
      <c r="A34" s="4" t="inlineStr">
        <is>
          <t>Unrecognized stock-based compensation expenses recognition period (in years)</t>
        </is>
      </c>
      <c r="C34" s="4" t="inlineStr">
        <is>
          <t>3 years</t>
        </is>
      </c>
    </row>
    <row r="35">
      <c r="A35" s="4" t="inlineStr">
        <is>
          <t>Performance Based Restricted Stock Units | Minimum [Member] | Cliff Vesting Third Anniversary</t>
        </is>
      </c>
    </row>
    <row r="36">
      <c r="A36" s="3" t="inlineStr">
        <is>
          <t>Share-based Compensation Arrangement by Share-based Payment Award [Line Items]</t>
        </is>
      </c>
    </row>
    <row r="37">
      <c r="A37" s="4" t="inlineStr">
        <is>
          <t>Vesting percentage</t>
        </is>
      </c>
      <c r="C37" s="4" t="inlineStr">
        <is>
          <t>0.00%</t>
        </is>
      </c>
    </row>
    <row r="38">
      <c r="A38" s="4" t="inlineStr">
        <is>
          <t>Performance Based Restricted Stock Units | Maximum | Cliff Vesting Third Anniversary</t>
        </is>
      </c>
    </row>
    <row r="39">
      <c r="A39" s="3" t="inlineStr">
        <is>
          <t>Share-based Compensation Arrangement by Share-based Payment Award [Line Items]</t>
        </is>
      </c>
    </row>
    <row r="40">
      <c r="A40" s="4" t="inlineStr">
        <is>
          <t>Vesting percentage</t>
        </is>
      </c>
      <c r="C40" s="4" t="inlineStr">
        <is>
          <t>225.00%</t>
        </is>
      </c>
    </row>
    <row r="41">
      <c r="A41" s="4" t="inlineStr">
        <is>
          <t>Stock Options</t>
        </is>
      </c>
    </row>
    <row r="42">
      <c r="A42" s="3" t="inlineStr">
        <is>
          <t>Share-based Compensation Arrangement by Share-based Payment Award [Line Items]</t>
        </is>
      </c>
    </row>
    <row r="43">
      <c r="A43" s="4" t="inlineStr">
        <is>
          <t>Unrecognized stock-based compensation expense</t>
        </is>
      </c>
      <c r="C43" s="9" t="n">
        <v>2.7</v>
      </c>
    </row>
    <row r="44">
      <c r="A44" s="4" t="inlineStr">
        <is>
          <t>Unrecognized stock-based compensation expenses recognition period (in years)</t>
        </is>
      </c>
      <c r="C44" s="4" t="inlineStr">
        <is>
          <t>3 years</t>
        </is>
      </c>
    </row>
    <row r="45">
      <c r="A45" s="4" t="inlineStr">
        <is>
          <t>Time-Based Restricted Stock Units</t>
        </is>
      </c>
    </row>
    <row r="46">
      <c r="A46" s="3" t="inlineStr">
        <is>
          <t>Share-based Compensation Arrangement by Share-based Payment Award [Line Items]</t>
        </is>
      </c>
    </row>
    <row r="47">
      <c r="A47" s="4" t="inlineStr">
        <is>
          <t>Unrecognized stock-based compensation expense</t>
        </is>
      </c>
      <c r="C47" s="9" t="n">
        <v>12.2</v>
      </c>
    </row>
    <row r="48">
      <c r="A48" s="4" t="inlineStr">
        <is>
          <t>Unrecognized stock-based compensation expenses recognition period (in years)</t>
        </is>
      </c>
      <c r="C48"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ock-Based Compensation Recognized within Our Consolidated Financial Statements (Detail) - USD ($) $ in Thousands</t>
        </is>
      </c>
      <c r="C1" s="2" t="inlineStr">
        <is>
          <t>3 Months Ended</t>
        </is>
      </c>
      <c r="E1" s="2" t="inlineStr">
        <is>
          <t>6 Months Ended</t>
        </is>
      </c>
    </row>
    <row r="2">
      <c r="C2" s="2" t="inlineStr">
        <is>
          <t>Jun. 29, 2021</t>
        </is>
      </c>
      <c r="D2" s="2" t="inlineStr">
        <is>
          <t>Jun. 30, 2020</t>
        </is>
      </c>
      <c r="E2" s="2" t="inlineStr">
        <is>
          <t>Jun. 29, 2021</t>
        </is>
      </c>
      <c r="F2" s="2" t="inlineStr">
        <is>
          <t>Jun. 30, 2020</t>
        </is>
      </c>
    </row>
    <row r="3">
      <c r="A3" s="3" t="inlineStr">
        <is>
          <t>Employee Service Share-based Compensation, Allocation of Recognized Period Costs [Line Items]</t>
        </is>
      </c>
    </row>
    <row r="4">
      <c r="A4" s="4" t="inlineStr">
        <is>
          <t>Capitalized</t>
        </is>
      </c>
      <c r="B4" s="4" t="inlineStr">
        <is>
          <t>[1]</t>
        </is>
      </c>
      <c r="C4" s="6" t="n">
        <v>75</v>
      </c>
      <c r="E4" s="6" t="n">
        <v>172</v>
      </c>
      <c r="F4" s="6" t="n">
        <v>29</v>
      </c>
    </row>
    <row r="5">
      <c r="A5" s="4" t="inlineStr">
        <is>
          <t>Labor and benefits</t>
        </is>
      </c>
    </row>
    <row r="6">
      <c r="A6" s="3" t="inlineStr">
        <is>
          <t>Employee Service Share-based Compensation, Allocation of Recognized Period Costs [Line Items]</t>
        </is>
      </c>
    </row>
    <row r="7">
      <c r="A7" s="4" t="inlineStr">
        <is>
          <t>Stock-based compensation</t>
        </is>
      </c>
      <c r="C7" s="5" t="n">
        <v>723</v>
      </c>
      <c r="D7" s="6" t="n">
        <v>692</v>
      </c>
      <c r="E7" s="5" t="n">
        <v>1531</v>
      </c>
      <c r="F7" s="5" t="n">
        <v>1321</v>
      </c>
    </row>
    <row r="8">
      <c r="A8" s="4" t="inlineStr">
        <is>
          <t>General and administrative</t>
        </is>
      </c>
    </row>
    <row r="9">
      <c r="A9" s="3" t="inlineStr">
        <is>
          <t>Employee Service Share-based Compensation, Allocation of Recognized Period Costs [Line Items]</t>
        </is>
      </c>
    </row>
    <row r="10">
      <c r="A10" s="4" t="inlineStr">
        <is>
          <t>Stock-based compensation</t>
        </is>
      </c>
      <c r="C10" s="6" t="n">
        <v>1842</v>
      </c>
      <c r="D10" s="6" t="n">
        <v>1547</v>
      </c>
      <c r="E10" s="6" t="n">
        <v>3452</v>
      </c>
      <c r="F10" s="6" t="n">
        <v>2462</v>
      </c>
    </row>
    <row r="11"/>
    <row r="12">
      <c r="A12" s="4" t="inlineStr">
        <is>
          <t>[1]</t>
        </is>
      </c>
      <c r="B12" s="4" t="inlineStr">
        <is>
          <t>Capitalized stock-based compensation relates to our restaurant development personnel and is included in “Property and equipment, net” on the Consolidated Balance Sheets.</t>
        </is>
      </c>
    </row>
  </sheetData>
  <mergeCells count="5">
    <mergeCell ref="A1:B2"/>
    <mergeCell ref="C1:D1"/>
    <mergeCell ref="E1:F1"/>
    <mergeCell ref="A11:E11"/>
    <mergeCell ref="B12:E1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lack-Scholes Option-Pricing Model, Weighted Average Assumptions Used to Estimate the Fair Value of Each Stock Option (Detail) - $ / shares</t>
        </is>
      </c>
      <c r="B1" s="2" t="inlineStr">
        <is>
          <t>6 Months Ended</t>
        </is>
      </c>
    </row>
    <row r="2">
      <c r="B2" s="2" t="inlineStr">
        <is>
          <t>Jun. 29, 2021</t>
        </is>
      </c>
      <c r="C2" s="2" t="inlineStr">
        <is>
          <t>Jun. 30, 2020</t>
        </is>
      </c>
    </row>
    <row r="3">
      <c r="A3" s="3" t="inlineStr">
        <is>
          <t>Disclosure of Compensation Related Costs, Share-based Payments [Abstract]</t>
        </is>
      </c>
    </row>
    <row r="4">
      <c r="A4" s="4" t="inlineStr">
        <is>
          <t>Expected volatility</t>
        </is>
      </c>
      <c r="B4" s="4" t="inlineStr">
        <is>
          <t>60.40%</t>
        </is>
      </c>
      <c r="C4" s="4" t="inlineStr">
        <is>
          <t>33.50%</t>
        </is>
      </c>
    </row>
    <row r="5">
      <c r="A5" s="4" t="inlineStr">
        <is>
          <t>Risk-free interest rate</t>
        </is>
      </c>
      <c r="B5" s="4" t="inlineStr">
        <is>
          <t>0.50%</t>
        </is>
      </c>
      <c r="C5" s="4" t="inlineStr">
        <is>
          <t>1.60%</t>
        </is>
      </c>
    </row>
    <row r="6">
      <c r="A6" s="4" t="inlineStr">
        <is>
          <t>Expected option life</t>
        </is>
      </c>
      <c r="B6" s="4" t="inlineStr">
        <is>
          <t>5 years</t>
        </is>
      </c>
      <c r="C6" s="4" t="inlineStr">
        <is>
          <t>5 years</t>
        </is>
      </c>
    </row>
    <row r="7">
      <c r="A7" s="4" t="inlineStr">
        <is>
          <t>Dividend yield</t>
        </is>
      </c>
      <c r="B7" s="4" t="inlineStr">
        <is>
          <t>0.00%</t>
        </is>
      </c>
      <c r="C7" s="4" t="inlineStr">
        <is>
          <t>1.50%</t>
        </is>
      </c>
    </row>
    <row r="8">
      <c r="A8" s="4" t="inlineStr">
        <is>
          <t>Fair value of options granted</t>
        </is>
      </c>
      <c r="B8" s="7" t="n">
        <v>23.78</v>
      </c>
      <c r="C8" s="7" t="n">
        <v>10.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30" customWidth="1" min="2" max="2"/>
  </cols>
  <sheetData>
    <row r="1">
      <c r="A1" s="1" t="inlineStr">
        <is>
          <t>Stock Option Activity (Detail) shares in Thousands</t>
        </is>
      </c>
      <c r="B1" s="2" t="inlineStr">
        <is>
          <t>6 Months Ended</t>
        </is>
      </c>
    </row>
    <row r="2">
      <c r="B2" s="2" t="inlineStr">
        <is>
          <t>Jun. 29, 2021$ / sharesshares</t>
        </is>
      </c>
    </row>
    <row r="3">
      <c r="A3" s="3" t="inlineStr">
        <is>
          <t>Options Outstanding, Shares</t>
        </is>
      </c>
    </row>
    <row r="4">
      <c r="A4" s="4" t="inlineStr">
        <is>
          <t>Outstanding, Beginning Balance | shares</t>
        </is>
      </c>
      <c r="B4" s="5" t="n">
        <v>801</v>
      </c>
    </row>
    <row r="5">
      <c r="A5" s="4" t="inlineStr">
        <is>
          <t>Granted | shares</t>
        </is>
      </c>
      <c r="B5" s="5" t="n">
        <v>90</v>
      </c>
    </row>
    <row r="6">
      <c r="A6" s="4" t="inlineStr">
        <is>
          <t>Exercised | shares</t>
        </is>
      </c>
      <c r="B6" s="5" t="n">
        <v>-129</v>
      </c>
    </row>
    <row r="7">
      <c r="A7" s="4" t="inlineStr">
        <is>
          <t>Forfeited | shares</t>
        </is>
      </c>
      <c r="B7" s="5" t="n">
        <v>-8</v>
      </c>
    </row>
    <row r="8">
      <c r="A8" s="4" t="inlineStr">
        <is>
          <t>Outstanding, Ending Balance | shares</t>
        </is>
      </c>
      <c r="B8" s="5" t="n">
        <v>754</v>
      </c>
    </row>
    <row r="9">
      <c r="A9" s="3" t="inlineStr">
        <is>
          <t>Options Outstanding, Weighted Average Exercise Price</t>
        </is>
      </c>
    </row>
    <row r="10">
      <c r="A10" s="4" t="inlineStr">
        <is>
          <t>Outstanding, Beginning Balance | $ / shares</t>
        </is>
      </c>
      <c r="B10" s="7" t="n">
        <v>40.56</v>
      </c>
    </row>
    <row r="11">
      <c r="A11" s="4" t="inlineStr">
        <is>
          <t>Granted | $ / shares</t>
        </is>
      </c>
      <c r="B11" s="10" t="n">
        <v>46.91</v>
      </c>
    </row>
    <row r="12">
      <c r="A12" s="4" t="inlineStr">
        <is>
          <t>Exercised | $ / shares</t>
        </is>
      </c>
      <c r="B12" s="10" t="n">
        <v>37.4</v>
      </c>
    </row>
    <row r="13">
      <c r="A13" s="4" t="inlineStr">
        <is>
          <t>Forfeited | $ / shares</t>
        </is>
      </c>
      <c r="B13" s="10" t="n">
        <v>44.31</v>
      </c>
    </row>
    <row r="14">
      <c r="A14" s="4" t="inlineStr">
        <is>
          <t>Outstanding, Ending Balance | $ / shares</t>
        </is>
      </c>
      <c r="B14" s="7" t="n">
        <v>41.82</v>
      </c>
    </row>
    <row r="15">
      <c r="A15" s="3" t="inlineStr">
        <is>
          <t>Options Exercisable, Shares</t>
        </is>
      </c>
    </row>
    <row r="16">
      <c r="A16" s="4" t="inlineStr">
        <is>
          <t>Options Exercisable Outstanding, Beginning Balance | shares</t>
        </is>
      </c>
      <c r="B16" s="5" t="n">
        <v>503</v>
      </c>
    </row>
    <row r="17">
      <c r="A17" s="4" t="inlineStr">
        <is>
          <t>Options Exercisable Outstanding, Ending Balance | shares</t>
        </is>
      </c>
      <c r="B17" s="5" t="n">
        <v>517</v>
      </c>
    </row>
    <row r="18">
      <c r="A18" s="3" t="inlineStr">
        <is>
          <t>Options Exercisable, Weighted Average Exercise Price</t>
        </is>
      </c>
    </row>
    <row r="19">
      <c r="A19" s="4" t="inlineStr">
        <is>
          <t>Options Exercisable, Beginning Balance | $ / shares</t>
        </is>
      </c>
      <c r="B19" s="7" t="n">
        <v>39.91</v>
      </c>
    </row>
    <row r="20">
      <c r="A20" s="4" t="inlineStr">
        <is>
          <t>Options Exercisable, Ending Balance | $ / shares</t>
        </is>
      </c>
      <c r="B20" s="7" t="n">
        <v>41.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Time-Based Restricted Stock Unit Activity (Detail) - Time-Based Restricted Stock Units shares in Thousands</t>
        </is>
      </c>
      <c r="B1" s="2" t="inlineStr">
        <is>
          <t>6 Months Ended</t>
        </is>
      </c>
    </row>
    <row r="2">
      <c r="B2" s="2" t="inlineStr">
        <is>
          <t>Jun. 29, 2021$ / sharesshares</t>
        </is>
      </c>
    </row>
    <row r="3">
      <c r="A3" s="3" t="inlineStr">
        <is>
          <t>Shares Outstanding</t>
        </is>
      </c>
    </row>
    <row r="4">
      <c r="A4" s="4" t="inlineStr">
        <is>
          <t>Outstanding Beginning Balance, Shares | shares</t>
        </is>
      </c>
      <c r="B4" s="5" t="n">
        <v>586</v>
      </c>
    </row>
    <row r="5">
      <c r="A5" s="4" t="inlineStr">
        <is>
          <t>Granted, Shares | shares</t>
        </is>
      </c>
      <c r="B5" s="5" t="n">
        <v>161</v>
      </c>
    </row>
    <row r="6">
      <c r="A6" s="4" t="inlineStr">
        <is>
          <t>Released. Shares | shares</t>
        </is>
      </c>
      <c r="B6" s="5" t="n">
        <v>-108</v>
      </c>
    </row>
    <row r="7">
      <c r="A7" s="4" t="inlineStr">
        <is>
          <t>Forfeited, Shares | shares</t>
        </is>
      </c>
      <c r="B7" s="5" t="n">
        <v>-29</v>
      </c>
    </row>
    <row r="8">
      <c r="A8" s="4" t="inlineStr">
        <is>
          <t>Outstanding Ending Balance, Shares | shares</t>
        </is>
      </c>
      <c r="B8" s="5" t="n">
        <v>610</v>
      </c>
    </row>
    <row r="9">
      <c r="A9" s="3" t="inlineStr">
        <is>
          <t>Weighted Average Fair Value</t>
        </is>
      </c>
    </row>
    <row r="10">
      <c r="A10" s="4" t="inlineStr">
        <is>
          <t>Outstanding Beginning Balance, Weighted Average Fair Value | $ / shares</t>
        </is>
      </c>
      <c r="B10" s="7" t="n">
        <v>37.14</v>
      </c>
    </row>
    <row r="11">
      <c r="A11" s="4" t="inlineStr">
        <is>
          <t>Granted, Weighted Average Fair Value | $ / shares</t>
        </is>
      </c>
      <c r="B11" s="10" t="n">
        <v>48.01</v>
      </c>
    </row>
    <row r="12">
      <c r="A12" s="4" t="inlineStr">
        <is>
          <t>Released, Weighted Average Fair Value | $ / shares</t>
        </is>
      </c>
      <c r="B12" s="10" t="n">
        <v>41.54</v>
      </c>
    </row>
    <row r="13">
      <c r="A13" s="4" t="inlineStr">
        <is>
          <t>Forfeited, Weighted Average Fair Value | $ / shares</t>
        </is>
      </c>
      <c r="B13" s="10" t="n">
        <v>36.28</v>
      </c>
    </row>
    <row r="14">
      <c r="A14" s="4" t="inlineStr">
        <is>
          <t>Outstanding Ending Balance, Weighted Average Fair Value | $ / shares</t>
        </is>
      </c>
      <c r="B14" s="7" t="n">
        <v>39.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s of Income - USD ($) shares in Thousands, $ in Thousands</t>
        </is>
      </c>
      <c r="C1" s="2" t="inlineStr">
        <is>
          <t>3 Months Ended</t>
        </is>
      </c>
      <c r="E1" s="2" t="inlineStr">
        <is>
          <t>6 Months Ended</t>
        </is>
      </c>
    </row>
    <row r="2">
      <c r="C2" s="2" t="inlineStr">
        <is>
          <t>Jun. 29, 2021</t>
        </is>
      </c>
      <c r="D2" s="2" t="inlineStr">
        <is>
          <t>Jun. 30, 2020</t>
        </is>
      </c>
      <c r="E2" s="2" t="inlineStr">
        <is>
          <t>Jun. 29, 2021</t>
        </is>
      </c>
      <c r="F2" s="2" t="inlineStr">
        <is>
          <t>Jun. 30, 2020</t>
        </is>
      </c>
    </row>
    <row r="3">
      <c r="A3" s="3" t="inlineStr">
        <is>
          <t>Income Statement [Abstract]</t>
        </is>
      </c>
    </row>
    <row r="4">
      <c r="A4" s="4" t="inlineStr">
        <is>
          <t>Revenues</t>
        </is>
      </c>
      <c r="C4" s="6" t="n">
        <v>290283</v>
      </c>
      <c r="D4" s="6" t="n">
        <v>128024</v>
      </c>
      <c r="E4" s="6" t="n">
        <v>513590</v>
      </c>
      <c r="F4" s="6" t="n">
        <v>382619</v>
      </c>
    </row>
    <row r="5">
      <c r="A5" s="3" t="inlineStr">
        <is>
          <t>Restaurant operating costs (excluding depreciation and amortization):</t>
        </is>
      </c>
    </row>
    <row r="6">
      <c r="A6" s="4" t="inlineStr">
        <is>
          <t>Cost of sales</t>
        </is>
      </c>
      <c r="B6" s="4" t="inlineStr">
        <is>
          <t>[1]</t>
        </is>
      </c>
      <c r="C6" s="5" t="n">
        <v>75586</v>
      </c>
      <c r="D6" s="5" t="n">
        <v>31988</v>
      </c>
      <c r="E6" s="5" t="n">
        <v>131735</v>
      </c>
      <c r="F6" s="5" t="n">
        <v>95794</v>
      </c>
    </row>
    <row r="7">
      <c r="A7" s="4" t="inlineStr">
        <is>
          <t>Labor and benefits</t>
        </is>
      </c>
      <c r="C7" s="5" t="n">
        <v>104218</v>
      </c>
      <c r="D7" s="5" t="n">
        <v>51524</v>
      </c>
      <c r="E7" s="5" t="n">
        <v>185898</v>
      </c>
      <c r="F7" s="5" t="n">
        <v>155353</v>
      </c>
    </row>
    <row r="8">
      <c r="A8" s="4" t="inlineStr">
        <is>
          <t>Occupancy and operating</t>
        </is>
      </c>
      <c r="B8" s="4" t="inlineStr">
        <is>
          <t>[1]</t>
        </is>
      </c>
      <c r="C8" s="5" t="n">
        <v>67567</v>
      </c>
      <c r="D8" s="5" t="n">
        <v>45848</v>
      </c>
      <c r="E8" s="5" t="n">
        <v>127395</v>
      </c>
      <c r="F8" s="5" t="n">
        <v>107112</v>
      </c>
    </row>
    <row r="9">
      <c r="A9" s="4" t="inlineStr">
        <is>
          <t>General and administrative</t>
        </is>
      </c>
      <c r="C9" s="5" t="n">
        <v>17032</v>
      </c>
      <c r="D9" s="5" t="n">
        <v>14472</v>
      </c>
      <c r="E9" s="5" t="n">
        <v>32293</v>
      </c>
      <c r="F9" s="5" t="n">
        <v>26080</v>
      </c>
    </row>
    <row r="10">
      <c r="A10" s="4" t="inlineStr">
        <is>
          <t>Depreciation and amortization</t>
        </is>
      </c>
      <c r="C10" s="5" t="n">
        <v>18233</v>
      </c>
      <c r="D10" s="5" t="n">
        <v>18353</v>
      </c>
      <c r="E10" s="5" t="n">
        <v>36436</v>
      </c>
      <c r="F10" s="5" t="n">
        <v>36698</v>
      </c>
    </row>
    <row r="11">
      <c r="A11" s="4" t="inlineStr">
        <is>
          <t>Restaurant opening</t>
        </is>
      </c>
      <c r="C11" s="5" t="n">
        <v>721</v>
      </c>
      <c r="D11" s="5" t="n">
        <v>152</v>
      </c>
      <c r="E11" s="5" t="n">
        <v>849</v>
      </c>
      <c r="F11" s="5" t="n">
        <v>695</v>
      </c>
    </row>
    <row r="12">
      <c r="A12" s="4" t="inlineStr">
        <is>
          <t>Loss on disposal and impairment of assets</t>
        </is>
      </c>
      <c r="C12" s="5" t="n">
        <v>252</v>
      </c>
      <c r="D12" s="5" t="n">
        <v>11420</v>
      </c>
      <c r="E12" s="5" t="n">
        <v>525</v>
      </c>
      <c r="F12" s="5" t="n">
        <v>14325</v>
      </c>
    </row>
    <row r="13">
      <c r="A13" s="4" t="inlineStr">
        <is>
          <t>Total costs and expenses</t>
        </is>
      </c>
      <c r="C13" s="5" t="n">
        <v>283609</v>
      </c>
      <c r="D13" s="5" t="n">
        <v>173757</v>
      </c>
      <c r="E13" s="5" t="n">
        <v>515131</v>
      </c>
      <c r="F13" s="5" t="n">
        <v>436057</v>
      </c>
    </row>
    <row r="14">
      <c r="A14" s="4" t="inlineStr">
        <is>
          <t>Income (loss) from operations</t>
        </is>
      </c>
      <c r="C14" s="5" t="n">
        <v>6674</v>
      </c>
      <c r="D14" s="5" t="n">
        <v>-45733</v>
      </c>
      <c r="E14" s="5" t="n">
        <v>-1541</v>
      </c>
      <c r="F14" s="5" t="n">
        <v>-53438</v>
      </c>
    </row>
    <row r="15">
      <c r="A15" s="3" t="inlineStr">
        <is>
          <t>Other (expense) income:</t>
        </is>
      </c>
    </row>
    <row r="16">
      <c r="A16" s="4" t="inlineStr">
        <is>
          <t>Interest expense, net</t>
        </is>
      </c>
      <c r="C16" s="5" t="n">
        <v>-1594</v>
      </c>
      <c r="D16" s="5" t="n">
        <v>-1942</v>
      </c>
      <c r="E16" s="5" t="n">
        <v>-2996</v>
      </c>
      <c r="F16" s="5" t="n">
        <v>-3413</v>
      </c>
    </row>
    <row r="17">
      <c r="A17" s="4" t="inlineStr">
        <is>
          <t>Other (expense) income, net</t>
        </is>
      </c>
      <c r="C17" s="5" t="n">
        <v>-8</v>
      </c>
      <c r="D17" s="5" t="n">
        <v>1661</v>
      </c>
      <c r="E17" s="5" t="n">
        <v>302</v>
      </c>
      <c r="F17" s="5" t="n">
        <v>-44</v>
      </c>
    </row>
    <row r="18">
      <c r="A18" s="4" t="inlineStr">
        <is>
          <t>Total other expense</t>
        </is>
      </c>
      <c r="C18" s="5" t="n">
        <v>-1602</v>
      </c>
      <c r="D18" s="5" t="n">
        <v>-281</v>
      </c>
      <c r="E18" s="5" t="n">
        <v>-2694</v>
      </c>
      <c r="F18" s="5" t="n">
        <v>-3457</v>
      </c>
    </row>
    <row r="19">
      <c r="A19" s="4" t="inlineStr">
        <is>
          <t>Income (loss) before income taxes</t>
        </is>
      </c>
      <c r="C19" s="5" t="n">
        <v>5072</v>
      </c>
      <c r="D19" s="5" t="n">
        <v>-46014</v>
      </c>
      <c r="E19" s="5" t="n">
        <v>-4235</v>
      </c>
      <c r="F19" s="5" t="n">
        <v>-56895</v>
      </c>
    </row>
    <row r="20">
      <c r="A20" s="4" t="inlineStr">
        <is>
          <t>Income tax benefit</t>
        </is>
      </c>
      <c r="C20" s="5" t="n">
        <v>-1297</v>
      </c>
      <c r="D20" s="5" t="n">
        <v>-17064</v>
      </c>
      <c r="E20" s="5" t="n">
        <v>-7463</v>
      </c>
      <c r="F20" s="5" t="n">
        <v>-23678</v>
      </c>
    </row>
    <row r="21">
      <c r="A21" s="4" t="inlineStr">
        <is>
          <t>Net income (loss)</t>
        </is>
      </c>
      <c r="C21" s="6" t="n">
        <v>6369</v>
      </c>
      <c r="D21" s="6" t="n">
        <v>-28950</v>
      </c>
      <c r="E21" s="6" t="n">
        <v>3228</v>
      </c>
      <c r="F21" s="6" t="n">
        <v>-33217</v>
      </c>
    </row>
    <row r="22">
      <c r="A22" s="3" t="inlineStr">
        <is>
          <t>Net income (loss) per share:</t>
        </is>
      </c>
    </row>
    <row r="23">
      <c r="A23" s="4" t="inlineStr">
        <is>
          <t>Basic</t>
        </is>
      </c>
      <c r="C23" s="7" t="n">
        <v>0.27</v>
      </c>
      <c r="D23" s="7" t="n">
        <v>-1.38</v>
      </c>
      <c r="E23" s="7" t="n">
        <v>0.14</v>
      </c>
      <c r="F23" s="7" t="n">
        <v>-1.66</v>
      </c>
    </row>
    <row r="24">
      <c r="A24" s="4" t="inlineStr">
        <is>
          <t>Diluted</t>
        </is>
      </c>
      <c r="C24" s="7" t="n">
        <v>0.26</v>
      </c>
      <c r="D24" s="7" t="n">
        <v>-1.38</v>
      </c>
      <c r="E24" s="7" t="n">
        <v>0.13</v>
      </c>
      <c r="F24" s="7" t="n">
        <v>-1.66</v>
      </c>
    </row>
    <row r="25">
      <c r="A25" s="3" t="inlineStr">
        <is>
          <t>Weighted average number of shares outstanding:</t>
        </is>
      </c>
    </row>
    <row r="26">
      <c r="A26" s="4" t="inlineStr">
        <is>
          <t>Basic</t>
        </is>
      </c>
      <c r="C26" s="5" t="n">
        <v>23247</v>
      </c>
      <c r="D26" s="5" t="n">
        <v>20951</v>
      </c>
      <c r="E26" s="5" t="n">
        <v>23087</v>
      </c>
      <c r="F26" s="5" t="n">
        <v>20026</v>
      </c>
    </row>
    <row r="27">
      <c r="A27" s="4" t="inlineStr">
        <is>
          <t>Diluted</t>
        </is>
      </c>
      <c r="C27" s="5" t="n">
        <v>24252</v>
      </c>
      <c r="D27" s="5" t="n">
        <v>20951</v>
      </c>
      <c r="E27" s="5" t="n">
        <v>24083</v>
      </c>
      <c r="F27" s="5" t="n">
        <v>20026</v>
      </c>
    </row>
    <row r="28"/>
    <row r="29">
      <c r="A29" s="4" t="inlineStr">
        <is>
          <t>[1]</t>
        </is>
      </c>
      <c r="B29" s="4" t="inlineStr">
        <is>
          <t>Related party costs included in cost of sales are $9,951 and $28,070 for the thirteen and twenty-six weeks ended June 30, 2020, respectively. There were no related party costs included in cost of sales for the thirteen or twenty-six weeks ended June 29, 2021. Related party costs included in occupancy and operating are $1,849 and $4,058 for the thirteen and twenty-six weeks ended June 30, 2020. There were no related party costs included in occupancy and operating for the thirteen or twenty-six weeks ended June 29, 2021. See Note 6 for further information</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Performance-Based Restricted Stock Unit Activity (Detail) - Performance Based Restricted Stock Units shares in Thousands</t>
        </is>
      </c>
      <c r="B1" s="2" t="inlineStr">
        <is>
          <t>6 Months Ended</t>
        </is>
      </c>
    </row>
    <row r="2">
      <c r="B2" s="2" t="inlineStr">
        <is>
          <t>Jun. 29, 2021$ / sharesshares</t>
        </is>
      </c>
    </row>
    <row r="3">
      <c r="A3" s="3" t="inlineStr">
        <is>
          <t>Shares Outstanding</t>
        </is>
      </c>
    </row>
    <row r="4">
      <c r="A4" s="4" t="inlineStr">
        <is>
          <t>Outstanding Beginning Balance, Shares | shares</t>
        </is>
      </c>
      <c r="B4" s="5" t="n">
        <v>109</v>
      </c>
    </row>
    <row r="5">
      <c r="A5" s="4" t="inlineStr">
        <is>
          <t>Granted, Shares | shares</t>
        </is>
      </c>
      <c r="B5" s="5" t="n">
        <v>46</v>
      </c>
    </row>
    <row r="6">
      <c r="A6" s="4" t="inlineStr">
        <is>
          <t>Released. Shares | shares</t>
        </is>
      </c>
      <c r="B6" s="5" t="n">
        <v>-36</v>
      </c>
    </row>
    <row r="7">
      <c r="A7" s="4" t="inlineStr">
        <is>
          <t>Forfeited, Shares | shares</t>
        </is>
      </c>
      <c r="B7" s="5" t="n">
        <v>-6</v>
      </c>
    </row>
    <row r="8">
      <c r="A8" s="4" t="inlineStr">
        <is>
          <t>Outstanding Ending Balance, Shares | shares</t>
        </is>
      </c>
      <c r="B8" s="5" t="n">
        <v>113</v>
      </c>
    </row>
    <row r="9">
      <c r="A9" s="3" t="inlineStr">
        <is>
          <t>Weighted Average Fair Value</t>
        </is>
      </c>
    </row>
    <row r="10">
      <c r="A10" s="4" t="inlineStr">
        <is>
          <t>Outstanding Beginning Balance, Weighted Average Fair Value | $ / shares</t>
        </is>
      </c>
      <c r="B10" s="7" t="n">
        <v>42.39</v>
      </c>
    </row>
    <row r="11">
      <c r="A11" s="4" t="inlineStr">
        <is>
          <t>Granted, Weighted Average Fair Value | $ / shares</t>
        </is>
      </c>
      <c r="B11" s="10" t="n">
        <v>46.91</v>
      </c>
    </row>
    <row r="12">
      <c r="A12" s="4" t="inlineStr">
        <is>
          <t>Released, Weighted Average Fair Value | $ / shares</t>
        </is>
      </c>
      <c r="B12" s="10" t="n">
        <v>37.7</v>
      </c>
    </row>
    <row r="13">
      <c r="A13" s="4" t="inlineStr">
        <is>
          <t>Forfeited, Weighted Average Fair Value | $ / shares</t>
        </is>
      </c>
      <c r="B13" s="10" t="n">
        <v>43.75</v>
      </c>
    </row>
    <row r="14">
      <c r="A14" s="4" t="inlineStr">
        <is>
          <t>Outstanding Ending Balance, Weighted Average Fair Value | $ / shares</t>
        </is>
      </c>
      <c r="B14" s="7" t="n">
        <v>4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Additional Information (Detail) - USD ($) $ in Thousands</t>
        </is>
      </c>
      <c r="B1" s="2" t="inlineStr">
        <is>
          <t>6 Months Ended</t>
        </is>
      </c>
    </row>
    <row r="2">
      <c r="B2" s="2" t="inlineStr">
        <is>
          <t>Jun. 29, 2021</t>
        </is>
      </c>
      <c r="C2" s="2" t="inlineStr">
        <is>
          <t>Jun. 30, 2020</t>
        </is>
      </c>
      <c r="D2" s="2" t="inlineStr">
        <is>
          <t>Dec. 29, 2020</t>
        </is>
      </c>
      <c r="E2" s="2" t="inlineStr">
        <is>
          <t>Dec. 31, 2019</t>
        </is>
      </c>
    </row>
    <row r="3">
      <c r="A3" s="3" t="inlineStr">
        <is>
          <t>Significant Change In Unrecognized Tax Benefits Is Reasonably Possible [Line Items]</t>
        </is>
      </c>
    </row>
    <row r="4">
      <c r="A4" s="4" t="inlineStr">
        <is>
          <t>Income tax (benefit) rate</t>
        </is>
      </c>
      <c r="B4" s="4" t="inlineStr">
        <is>
          <t>176.20%</t>
        </is>
      </c>
      <c r="C4" s="4" t="inlineStr">
        <is>
          <t>41.70%</t>
        </is>
      </c>
    </row>
    <row r="5">
      <c r="A5" s="4" t="inlineStr">
        <is>
          <t>Increase (decrease) in effective tax rate</t>
        </is>
      </c>
      <c r="B5" s="10" t="n">
        <v>0.35</v>
      </c>
    </row>
    <row r="6">
      <c r="A6" s="4" t="inlineStr">
        <is>
          <t>Unrecognized tax benefits</t>
        </is>
      </c>
      <c r="B6" s="6" t="n">
        <v>1376</v>
      </c>
      <c r="C6" s="6" t="n">
        <v>1515</v>
      </c>
      <c r="D6" s="6" t="n">
        <v>1333</v>
      </c>
      <c r="E6" s="6" t="n">
        <v>1345</v>
      </c>
    </row>
    <row r="7">
      <c r="A7" s="4" t="inlineStr">
        <is>
          <t>Unrecognized tax benefits that would impact effective tax rate, if reversed</t>
        </is>
      </c>
      <c r="B7" s="6" t="n">
        <v>1100</v>
      </c>
    </row>
    <row r="8">
      <c r="A8" s="4" t="inlineStr">
        <is>
          <t>Federal [Member] | Earliest Tax Year [Member]</t>
        </is>
      </c>
    </row>
    <row r="9">
      <c r="A9" s="3" t="inlineStr">
        <is>
          <t>Significant Change In Unrecognized Tax Benefits Is Reasonably Possible [Line Items]</t>
        </is>
      </c>
    </row>
    <row r="10">
      <c r="A10" s="4" t="inlineStr">
        <is>
          <t>Income tax examination, years open</t>
        </is>
      </c>
      <c r="B10" s="4" t="inlineStr">
        <is>
          <t>2015</t>
        </is>
      </c>
    </row>
    <row r="11">
      <c r="A11" s="4" t="inlineStr">
        <is>
          <t>State or Local Taxing Jurisdiction [Member] | Earliest Tax Year [Member]</t>
        </is>
      </c>
    </row>
    <row r="12">
      <c r="A12" s="3" t="inlineStr">
        <is>
          <t>Significant Change In Unrecognized Tax Benefits Is Reasonably Possible [Line Items]</t>
        </is>
      </c>
    </row>
    <row r="13">
      <c r="A13" s="4" t="inlineStr">
        <is>
          <t>Income tax examination, years open</t>
        </is>
      </c>
      <c r="B13" s="4" t="inlineStr">
        <is>
          <t>2016</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eginning and Ending Amount of Unrecognized Tax Benefits (Detail) - USD ($) $ in Thousands</t>
        </is>
      </c>
      <c r="B1" s="2" t="inlineStr">
        <is>
          <t>6 Months Ended</t>
        </is>
      </c>
    </row>
    <row r="2">
      <c r="B2" s="2" t="inlineStr">
        <is>
          <t>Jun. 29, 2021</t>
        </is>
      </c>
      <c r="C2" s="2" t="inlineStr">
        <is>
          <t>Jun. 30, 2020</t>
        </is>
      </c>
    </row>
    <row r="3">
      <c r="A3" s="3" t="inlineStr">
        <is>
          <t>Income Tax Disclosure [Abstract]</t>
        </is>
      </c>
    </row>
    <row r="4">
      <c r="A4" s="4" t="inlineStr">
        <is>
          <t>Gross unrecognized tax benefits at beginning of year</t>
        </is>
      </c>
      <c r="B4" s="6" t="n">
        <v>1333</v>
      </c>
      <c r="C4" s="6" t="n">
        <v>1345</v>
      </c>
    </row>
    <row r="5">
      <c r="A5" s="4" t="inlineStr">
        <is>
          <t>Increases for tax positions taken in prior years</t>
        </is>
      </c>
      <c r="C5" s="5" t="n">
        <v>148</v>
      </c>
    </row>
    <row r="6">
      <c r="A6" s="4" t="inlineStr">
        <is>
          <t>Increases for tax positions taken in the current year</t>
        </is>
      </c>
      <c r="B6" s="5" t="n">
        <v>43</v>
      </c>
      <c r="C6" s="5" t="n">
        <v>22</v>
      </c>
    </row>
    <row r="7">
      <c r="A7" s="4" t="inlineStr">
        <is>
          <t>Gross unrecognized tax benefits at end of year</t>
        </is>
      </c>
      <c r="B7" s="6" t="n">
        <v>1376</v>
      </c>
      <c r="C7" s="6" t="n">
        <v>15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 width="15" customWidth="1" min="6" max="6"/>
    <col width="14" customWidth="1" min="7" max="7"/>
  </cols>
  <sheetData>
    <row r="1">
      <c r="A1" s="1" t="inlineStr">
        <is>
          <t>Shareholders' Equity - Additional Information (Detail) - USD ($)</t>
        </is>
      </c>
      <c r="B1" s="2" t="inlineStr">
        <is>
          <t>Jan. 21, 2021</t>
        </is>
      </c>
      <c r="C1" s="2" t="inlineStr">
        <is>
          <t>May 05, 2020</t>
        </is>
      </c>
      <c r="D1" s="2" t="inlineStr">
        <is>
          <t>Jun. 29, 2021</t>
        </is>
      </c>
      <c r="E1" s="2" t="inlineStr">
        <is>
          <t>Jun. 30, 2020</t>
        </is>
      </c>
      <c r="F1" s="2" t="inlineStr">
        <is>
          <t>Jun. 29, 2021</t>
        </is>
      </c>
      <c r="G1" s="2" t="inlineStr">
        <is>
          <t>Jun. 30, 2020</t>
        </is>
      </c>
    </row>
    <row r="2">
      <c r="A2" s="3" t="inlineStr">
        <is>
          <t>Class Of Stock [Line Items]</t>
        </is>
      </c>
    </row>
    <row r="3">
      <c r="A3" s="4" t="inlineStr">
        <is>
          <t>Issuance of common stock</t>
        </is>
      </c>
      <c r="D3" s="6" t="n">
        <v>-50000</v>
      </c>
      <c r="E3" s="6" t="n">
        <v>67396000</v>
      </c>
      <c r="F3" s="6" t="n">
        <v>28907000</v>
      </c>
      <c r="G3" s="6" t="n">
        <v>67396000</v>
      </c>
    </row>
    <row r="4">
      <c r="A4" s="4" t="inlineStr">
        <is>
          <t>Proceeds from issuance of common stock, net</t>
        </is>
      </c>
      <c r="F4" s="5" t="n">
        <v>28907000</v>
      </c>
      <c r="G4" s="5" t="n">
        <v>67396000</v>
      </c>
    </row>
    <row r="5">
      <c r="A5" s="4" t="inlineStr">
        <is>
          <t>Shares repurchased, value</t>
        </is>
      </c>
      <c r="G5" s="5" t="n">
        <v>15014000</v>
      </c>
    </row>
    <row r="6">
      <c r="A6" s="4" t="inlineStr">
        <is>
          <t>Common stock remaining under the share repurchase plan</t>
        </is>
      </c>
      <c r="D6" s="5" t="n">
        <v>24400000</v>
      </c>
      <c r="F6" s="5" t="n">
        <v>24400000</v>
      </c>
    </row>
    <row r="7">
      <c r="A7" s="4" t="inlineStr">
        <is>
          <t>Current amount authorized under the share repurchase plan</t>
        </is>
      </c>
      <c r="D7" s="5" t="n">
        <v>500000000</v>
      </c>
      <c r="F7" s="6" t="n">
        <v>500000000</v>
      </c>
    </row>
    <row r="8">
      <c r="A8" s="4" t="inlineStr">
        <is>
          <t>Retained Earnings [Member]</t>
        </is>
      </c>
    </row>
    <row r="9">
      <c r="A9" s="3" t="inlineStr">
        <is>
          <t>Class Of Stock [Line Items]</t>
        </is>
      </c>
    </row>
    <row r="10">
      <c r="A10" s="4" t="inlineStr">
        <is>
          <t>Issuance of common stock (in shares)</t>
        </is>
      </c>
      <c r="F10" s="5" t="n">
        <v>3500000</v>
      </c>
    </row>
    <row r="11">
      <c r="A11" s="4" t="inlineStr">
        <is>
          <t>Proceeds from issuance of common stock, net</t>
        </is>
      </c>
      <c r="F11" s="6" t="n">
        <v>64000000</v>
      </c>
    </row>
    <row r="12">
      <c r="A12" s="4" t="inlineStr">
        <is>
          <t>Shares repurchased, value</t>
        </is>
      </c>
      <c r="D12" s="6" t="n">
        <v>-2053000</v>
      </c>
      <c r="E12" s="5" t="n">
        <v>-64544000</v>
      </c>
      <c r="F12" s="5" t="n">
        <v>-41117000</v>
      </c>
      <c r="G12" s="5" t="n">
        <v>-54333000</v>
      </c>
    </row>
    <row r="13">
      <c r="A13" s="4" t="inlineStr">
        <is>
          <t>Capital Surplus [Member]</t>
        </is>
      </c>
    </row>
    <row r="14">
      <c r="A14" s="3" t="inlineStr">
        <is>
          <t>Class Of Stock [Line Items]</t>
        </is>
      </c>
    </row>
    <row r="15">
      <c r="A15" s="4" t="inlineStr">
        <is>
          <t>Issuance of common stock</t>
        </is>
      </c>
      <c r="E15" s="6" t="n">
        <v>3394000</v>
      </c>
      <c r="G15" s="6" t="n">
        <v>3394000</v>
      </c>
    </row>
    <row r="16">
      <c r="A16" s="4" t="inlineStr">
        <is>
          <t>Net proceeds of warrant</t>
        </is>
      </c>
      <c r="F16" s="6" t="n">
        <v>3400000</v>
      </c>
    </row>
    <row r="17">
      <c r="A17" s="4" t="inlineStr">
        <is>
          <t>Private Placement [Member]</t>
        </is>
      </c>
    </row>
    <row r="18">
      <c r="A18" s="3" t="inlineStr">
        <is>
          <t>Class Of Stock [Line Items]</t>
        </is>
      </c>
    </row>
    <row r="19">
      <c r="A19" s="4" t="inlineStr">
        <is>
          <t>Issuance of common stock</t>
        </is>
      </c>
      <c r="C19" s="6" t="n">
        <v>70000000</v>
      </c>
    </row>
    <row r="20">
      <c r="A20" s="4" t="inlineStr">
        <is>
          <t>Issuance of common stock (in shares)</t>
        </is>
      </c>
      <c r="C20" s="5" t="n">
        <v>3500000</v>
      </c>
    </row>
    <row r="21">
      <c r="A21" s="4" t="inlineStr">
        <is>
          <t>Common stock, per share</t>
        </is>
      </c>
      <c r="C21" s="6" t="n">
        <v>20</v>
      </c>
    </row>
    <row r="22">
      <c r="A22" s="4" t="inlineStr">
        <is>
          <t>Term of warrants</t>
        </is>
      </c>
      <c r="C22" s="4" t="inlineStr">
        <is>
          <t>5 years</t>
        </is>
      </c>
    </row>
    <row r="23">
      <c r="A23" s="4" t="inlineStr">
        <is>
          <t>Number of shares issuable on exercise of warrants</t>
        </is>
      </c>
      <c r="C23" s="5" t="n">
        <v>875000</v>
      </c>
    </row>
    <row r="24">
      <c r="A24" s="4" t="inlineStr">
        <is>
          <t>Warrants exercise price, per share</t>
        </is>
      </c>
      <c r="C24" s="6" t="n">
        <v>27</v>
      </c>
    </row>
    <row r="25">
      <c r="A25" s="4" t="inlineStr">
        <is>
          <t>Stock transaction, Description</t>
        </is>
      </c>
      <c r="C25" s="4" t="inlineStr">
        <is>
          <t>On May 5, 2020, we completed the sale of $70 million of our common stock to certain funds and accounts advised by T. Rowe Price Associates, Inc., acting as investment adviser, and to Act III Holdings, LLC (“Act III,” and collectively “the investors”). The investors purchased a total of 3,500,000 shares of BJ’s Restaurants common stock for $20.00 per share in a private placement under Section 4(2) of the Securities Act of 1933, as amended. The Company also issued a five year warrant to purchase 875,000 shares of our common stock with an initial exercise price of $27.00 per share to Act III. The warrant expires on May 4, 2025.</t>
        </is>
      </c>
    </row>
    <row r="26">
      <c r="A26" s="4" t="inlineStr">
        <is>
          <t>Date on which warrant expires</t>
        </is>
      </c>
      <c r="C26" s="4" t="inlineStr">
        <is>
          <t>May 4,
		2025</t>
        </is>
      </c>
    </row>
    <row r="27">
      <c r="A27" s="4" t="inlineStr">
        <is>
          <t>ATM Offering Program [Member]</t>
        </is>
      </c>
    </row>
    <row r="28">
      <c r="A28" s="3" t="inlineStr">
        <is>
          <t>Class Of Stock [Line Items]</t>
        </is>
      </c>
    </row>
    <row r="29">
      <c r="A29" s="4" t="inlineStr">
        <is>
          <t>Issuance of common stock (in shares)</t>
        </is>
      </c>
      <c r="B29" s="5" t="n">
        <v>703399</v>
      </c>
    </row>
    <row r="30">
      <c r="A30" s="4" t="inlineStr">
        <is>
          <t>Common stock, per share</t>
        </is>
      </c>
      <c r="B30" s="7" t="n">
        <v>42.65</v>
      </c>
    </row>
    <row r="31">
      <c r="A31" s="4" t="inlineStr">
        <is>
          <t>Number of shares issuable on exercise of warrants</t>
        </is>
      </c>
      <c r="B31" s="5" t="n">
        <v>876949</v>
      </c>
    </row>
    <row r="32">
      <c r="A32" s="4" t="inlineStr">
        <is>
          <t>Warrants exercise price, per share</t>
        </is>
      </c>
      <c r="B32" s="7" t="n">
        <v>26.94</v>
      </c>
    </row>
    <row r="33">
      <c r="A33" s="4" t="inlineStr">
        <is>
          <t>Proceeds from issuance of common stock, gross</t>
        </is>
      </c>
      <c r="B33" s="6" t="n">
        <v>3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Parenthetical) - USD ($) $ in Thousands</t>
        </is>
      </c>
      <c r="B1" s="2" t="inlineStr">
        <is>
          <t>3 Months Ended</t>
        </is>
      </c>
      <c r="D1" s="2" t="inlineStr">
        <is>
          <t>6 Months Ended</t>
        </is>
      </c>
    </row>
    <row r="2">
      <c r="B2" s="2" t="inlineStr">
        <is>
          <t>Jun. 29, 2021</t>
        </is>
      </c>
      <c r="C2" s="2" t="inlineStr">
        <is>
          <t>Jun. 30, 2020</t>
        </is>
      </c>
      <c r="D2" s="2" t="inlineStr">
        <is>
          <t>Jun. 29, 2021</t>
        </is>
      </c>
      <c r="E2" s="2" t="inlineStr">
        <is>
          <t>Jun. 30, 2020</t>
        </is>
      </c>
    </row>
    <row r="3">
      <c r="A3" s="3" t="inlineStr">
        <is>
          <t>Income Statement [Abstract]</t>
        </is>
      </c>
    </row>
    <row r="4">
      <c r="A4" s="4" t="inlineStr">
        <is>
          <t>Related party costs included in cost of sales</t>
        </is>
      </c>
      <c r="B4" s="6" t="n">
        <v>0</v>
      </c>
      <c r="C4" s="6" t="n">
        <v>9951</v>
      </c>
      <c r="D4" s="6" t="n">
        <v>0</v>
      </c>
      <c r="E4" s="6" t="n">
        <v>28070</v>
      </c>
    </row>
    <row r="5">
      <c r="A5" s="4" t="inlineStr">
        <is>
          <t>Related party costs included in occupancy and operating</t>
        </is>
      </c>
      <c r="B5" s="6" t="n">
        <v>0</v>
      </c>
      <c r="C5" s="6" t="n">
        <v>1849</v>
      </c>
      <c r="D5" s="6" t="n">
        <v>0</v>
      </c>
      <c r="E5" s="6" t="n">
        <v>40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3" customWidth="1" min="1" max="1"/>
    <col width="13" customWidth="1" min="2" max="2"/>
    <col width="22" customWidth="1" min="3" max="3"/>
    <col width="25" customWidth="1" min="4" max="4"/>
    <col width="27" customWidth="1" min="5" max="5"/>
  </cols>
  <sheetData>
    <row r="1">
      <c r="A1" s="1" t="inlineStr">
        <is>
          <t>Consolidated Statements of Shareholders' Equity - USD ($) $ in Thousands</t>
        </is>
      </c>
      <c r="B1" s="2" t="inlineStr">
        <is>
          <t>Total</t>
        </is>
      </c>
      <c r="C1" s="2" t="inlineStr">
        <is>
          <t>Common Stock [Member]</t>
        </is>
      </c>
      <c r="D1" s="2" t="inlineStr">
        <is>
          <t>Capital Surplus [Member]</t>
        </is>
      </c>
      <c r="E1" s="2" t="inlineStr">
        <is>
          <t>Retained Earnings [Member]</t>
        </is>
      </c>
    </row>
    <row r="2">
      <c r="A2" s="4" t="inlineStr">
        <is>
          <t>Beginning Balance at Dec. 31, 2019</t>
        </is>
      </c>
      <c r="B2" s="6" t="n">
        <v>290287</v>
      </c>
      <c r="D2" s="6" t="n">
        <v>67062</v>
      </c>
      <c r="E2" s="6" t="n">
        <v>223225</v>
      </c>
    </row>
    <row r="3">
      <c r="A3" s="4" t="inlineStr">
        <is>
          <t>Beginning Balance (in shares) at Dec. 31, 2019</t>
        </is>
      </c>
      <c r="C3" s="5" t="n">
        <v>19149000</v>
      </c>
    </row>
    <row r="4">
      <c r="A4" s="4" t="inlineStr">
        <is>
          <t>Issuance of common stock and warrant, net</t>
        </is>
      </c>
      <c r="B4" s="5" t="n">
        <v>67396</v>
      </c>
      <c r="C4" s="6" t="n">
        <v>64002</v>
      </c>
      <c r="D4" s="5" t="n">
        <v>3394</v>
      </c>
    </row>
    <row r="5">
      <c r="A5" s="4" t="inlineStr">
        <is>
          <t>Issuance of common stock and warrant, net (in shares)</t>
        </is>
      </c>
      <c r="C5" s="5" t="n">
        <v>3500000</v>
      </c>
    </row>
    <row r="6">
      <c r="A6" s="4" t="inlineStr">
        <is>
          <t>Issuance of restricted stock units</t>
        </is>
      </c>
      <c r="B6" s="5" t="n">
        <v>-705</v>
      </c>
      <c r="C6" s="6" t="n">
        <v>5345</v>
      </c>
      <c r="D6" s="5" t="n">
        <v>-6050</v>
      </c>
    </row>
    <row r="7">
      <c r="A7" s="4" t="inlineStr">
        <is>
          <t>Issuance of restricted stock units (in shares)</t>
        </is>
      </c>
      <c r="C7" s="5" t="n">
        <v>107000</v>
      </c>
    </row>
    <row r="8">
      <c r="A8" s="4" t="inlineStr">
        <is>
          <t>Repurchase, retirement and reclassification of common stock</t>
        </is>
      </c>
      <c r="B8" s="5" t="n">
        <v>-15014</v>
      </c>
      <c r="C8" s="6" t="n">
        <v>-69347</v>
      </c>
      <c r="E8" s="5" t="n">
        <v>54333</v>
      </c>
    </row>
    <row r="9">
      <c r="A9" s="4" t="inlineStr">
        <is>
          <t>Repurchase, retirement and reclassification of common stock (in shares)</t>
        </is>
      </c>
      <c r="C9" s="5" t="n">
        <v>-495000</v>
      </c>
    </row>
    <row r="10">
      <c r="A10" s="4" t="inlineStr">
        <is>
          <t>Stock-based compensation</t>
        </is>
      </c>
      <c r="B10" s="5" t="n">
        <v>3812</v>
      </c>
      <c r="D10" s="5" t="n">
        <v>3812</v>
      </c>
    </row>
    <row r="11">
      <c r="A11" s="4" t="inlineStr">
        <is>
          <t>Adjustment to dividends previously accrued</t>
        </is>
      </c>
      <c r="B11" s="5" t="n">
        <v>35</v>
      </c>
      <c r="E11" s="5" t="n">
        <v>35</v>
      </c>
    </row>
    <row r="12">
      <c r="A12" s="4" t="inlineStr">
        <is>
          <t>Net loss</t>
        </is>
      </c>
      <c r="B12" s="5" t="n">
        <v>-33217</v>
      </c>
      <c r="E12" s="5" t="n">
        <v>-33217</v>
      </c>
    </row>
    <row r="13">
      <c r="A13" s="4" t="inlineStr">
        <is>
          <t>Ending Balance at Jun. 30, 2020</t>
        </is>
      </c>
      <c r="B13" s="5" t="n">
        <v>312594</v>
      </c>
      <c r="D13" s="5" t="n">
        <v>68218</v>
      </c>
      <c r="E13" s="5" t="n">
        <v>244376</v>
      </c>
    </row>
    <row r="14">
      <c r="A14" s="4" t="inlineStr">
        <is>
          <t>Ending Balance (in shares) at Jun. 30, 2020</t>
        </is>
      </c>
      <c r="C14" s="5" t="n">
        <v>22261000</v>
      </c>
    </row>
    <row r="15">
      <c r="A15" s="4" t="inlineStr">
        <is>
          <t>Beginning Balance at Mar. 31, 2020</t>
        </is>
      </c>
      <c r="B15" s="5" t="n">
        <v>271904</v>
      </c>
      <c r="D15" s="5" t="n">
        <v>63126</v>
      </c>
      <c r="E15" s="5" t="n">
        <v>208778</v>
      </c>
    </row>
    <row r="16">
      <c r="A16" s="4" t="inlineStr">
        <is>
          <t>Beginning Balance (in shares) at Mar. 31, 2020</t>
        </is>
      </c>
      <c r="C16" s="5" t="n">
        <v>18750000</v>
      </c>
    </row>
    <row r="17">
      <c r="A17" s="4" t="inlineStr">
        <is>
          <t>Issuance of common stock and warrant, net</t>
        </is>
      </c>
      <c r="B17" s="5" t="n">
        <v>67396</v>
      </c>
      <c r="C17" s="6" t="n">
        <v>64002</v>
      </c>
      <c r="D17" s="5" t="n">
        <v>3394</v>
      </c>
    </row>
    <row r="18">
      <c r="A18" s="4" t="inlineStr">
        <is>
          <t>Issuance of common stock and warrant, net (in shares)</t>
        </is>
      </c>
      <c r="C18" s="5" t="n">
        <v>3500000</v>
      </c>
    </row>
    <row r="19">
      <c r="A19" s="4" t="inlineStr">
        <is>
          <t>Issuance of restricted stock units</t>
        </is>
      </c>
      <c r="C19" s="6" t="n">
        <v>542</v>
      </c>
      <c r="D19" s="5" t="n">
        <v>-542</v>
      </c>
    </row>
    <row r="20">
      <c r="A20" s="4" t="inlineStr">
        <is>
          <t>Issuance of restricted stock units (in shares)</t>
        </is>
      </c>
      <c r="C20" s="5" t="n">
        <v>11000</v>
      </c>
    </row>
    <row r="21">
      <c r="A21" s="4" t="inlineStr">
        <is>
          <t>Repurchase, retirement and reclassification of common stock</t>
        </is>
      </c>
      <c r="C21" s="6" t="n">
        <v>-64544</v>
      </c>
      <c r="E21" s="5" t="n">
        <v>64544</v>
      </c>
    </row>
    <row r="22">
      <c r="A22" s="4" t="inlineStr">
        <is>
          <t>Stock-based compensation</t>
        </is>
      </c>
      <c r="B22" s="5" t="n">
        <v>2240</v>
      </c>
      <c r="D22" s="5" t="n">
        <v>2240</v>
      </c>
    </row>
    <row r="23">
      <c r="A23" s="4" t="inlineStr">
        <is>
          <t>Adjustment to dividends previously accrued</t>
        </is>
      </c>
      <c r="B23" s="5" t="n">
        <v>4</v>
      </c>
      <c r="E23" s="5" t="n">
        <v>4</v>
      </c>
    </row>
    <row r="24">
      <c r="A24" s="4" t="inlineStr">
        <is>
          <t>Net loss</t>
        </is>
      </c>
      <c r="B24" s="5" t="n">
        <v>-28950</v>
      </c>
      <c r="E24" s="5" t="n">
        <v>-28950</v>
      </c>
    </row>
    <row r="25">
      <c r="A25" s="4" t="inlineStr">
        <is>
          <t>Ending Balance at Jun. 30, 2020</t>
        </is>
      </c>
      <c r="B25" s="5" t="n">
        <v>312594</v>
      </c>
      <c r="D25" s="5" t="n">
        <v>68218</v>
      </c>
      <c r="E25" s="5" t="n">
        <v>244376</v>
      </c>
    </row>
    <row r="26">
      <c r="A26" s="4" t="inlineStr">
        <is>
          <t>Ending Balance (in shares) at Jun. 30, 2020</t>
        </is>
      </c>
      <c r="C26" s="5" t="n">
        <v>22261000</v>
      </c>
    </row>
    <row r="27">
      <c r="A27" s="4" t="inlineStr">
        <is>
          <t>Beginning Balance at Dec. 29, 2020</t>
        </is>
      </c>
      <c r="B27" s="5" t="n">
        <v>293788</v>
      </c>
      <c r="D27" s="5" t="n">
        <v>71722</v>
      </c>
      <c r="E27" s="6" t="n">
        <v>222066</v>
      </c>
    </row>
    <row r="28">
      <c r="A28" s="4" t="inlineStr">
        <is>
          <t>Beginning Balance (in shares) at Dec. 29, 2020</t>
        </is>
      </c>
      <c r="C28" s="5" t="n">
        <v>22318000</v>
      </c>
    </row>
    <row r="29">
      <c r="A29" s="4" t="inlineStr">
        <is>
          <t>Exercise of stock options</t>
        </is>
      </c>
      <c r="B29" s="6" t="n">
        <v>4511</v>
      </c>
      <c r="C29" s="6" t="n">
        <v>6394</v>
      </c>
      <c r="D29" s="5" t="n">
        <v>-1883</v>
      </c>
    </row>
    <row r="30">
      <c r="A30" s="4" t="inlineStr">
        <is>
          <t>Exercise of stock options (in shares)</t>
        </is>
      </c>
      <c r="B30" s="5" t="n">
        <v>129000</v>
      </c>
      <c r="C30" s="5" t="n">
        <v>122000</v>
      </c>
    </row>
    <row r="31">
      <c r="A31" s="4" t="inlineStr">
        <is>
          <t>Issuance of common stock and warrant, net</t>
        </is>
      </c>
      <c r="B31" s="6" t="n">
        <v>28907</v>
      </c>
      <c r="C31" s="6" t="n">
        <v>28907</v>
      </c>
    </row>
    <row r="32">
      <c r="A32" s="4" t="inlineStr">
        <is>
          <t>Issuance of common stock and warrant, net (in shares)</t>
        </is>
      </c>
      <c r="C32" s="5" t="n">
        <v>704000</v>
      </c>
      <c r="E32" s="5" t="n">
        <v>3500000</v>
      </c>
    </row>
    <row r="33">
      <c r="A33" s="4" t="inlineStr">
        <is>
          <t>Issuance of restricted stock units</t>
        </is>
      </c>
      <c r="B33" s="5" t="n">
        <v>-465</v>
      </c>
      <c r="C33" s="6" t="n">
        <v>5816</v>
      </c>
      <c r="D33" s="5" t="n">
        <v>-6281</v>
      </c>
    </row>
    <row r="34">
      <c r="A34" s="4" t="inlineStr">
        <is>
          <t>Issuance of restricted stock units (in shares)</t>
        </is>
      </c>
      <c r="C34" s="5" t="n">
        <v>123000</v>
      </c>
    </row>
    <row r="35">
      <c r="A35" s="4" t="inlineStr">
        <is>
          <t>Repurchase, retirement and reclassification of common stock</t>
        </is>
      </c>
      <c r="C35" s="6" t="n">
        <v>-41117</v>
      </c>
      <c r="E35" s="6" t="n">
        <v>41117</v>
      </c>
    </row>
    <row r="36">
      <c r="A36" s="4" t="inlineStr">
        <is>
          <t>Stock-based compensation</t>
        </is>
      </c>
      <c r="B36" s="5" t="n">
        <v>5155</v>
      </c>
      <c r="D36" s="5" t="n">
        <v>5155</v>
      </c>
    </row>
    <row r="37">
      <c r="A37" s="4" t="inlineStr">
        <is>
          <t>Adjustment to dividends previously accrued</t>
        </is>
      </c>
      <c r="B37" s="5" t="n">
        <v>10</v>
      </c>
      <c r="E37" s="5" t="n">
        <v>10</v>
      </c>
    </row>
    <row r="38">
      <c r="A38" s="4" t="inlineStr">
        <is>
          <t>Net loss</t>
        </is>
      </c>
      <c r="B38" s="5" t="n">
        <v>3228</v>
      </c>
      <c r="E38" s="5" t="n">
        <v>3228</v>
      </c>
    </row>
    <row r="39">
      <c r="A39" s="4" t="inlineStr">
        <is>
          <t>Ending Balance at Jun. 29, 2021</t>
        </is>
      </c>
      <c r="B39" s="5" t="n">
        <v>335134</v>
      </c>
      <c r="D39" s="5" t="n">
        <v>68713</v>
      </c>
      <c r="E39" s="5" t="n">
        <v>266421</v>
      </c>
    </row>
    <row r="40">
      <c r="A40" s="4" t="inlineStr">
        <is>
          <t>Ending Balance (in shares) at Jun. 29, 2021</t>
        </is>
      </c>
      <c r="C40" s="5" t="n">
        <v>23267000</v>
      </c>
    </row>
    <row r="41">
      <c r="A41" s="4" t="inlineStr">
        <is>
          <t>Beginning Balance at Mar. 30, 2021</t>
        </is>
      </c>
      <c r="B41" s="5" t="n">
        <v>325283</v>
      </c>
      <c r="D41" s="5" t="n">
        <v>67289</v>
      </c>
      <c r="E41" s="5" t="n">
        <v>257994</v>
      </c>
    </row>
    <row r="42">
      <c r="A42" s="4" t="inlineStr">
        <is>
          <t>Beginning Balance (in shares) at Mar. 30, 2021</t>
        </is>
      </c>
      <c r="C42" s="5" t="n">
        <v>23219000</v>
      </c>
    </row>
    <row r="43">
      <c r="A43" s="4" t="inlineStr">
        <is>
          <t>Exercise of stock options</t>
        </is>
      </c>
      <c r="B43" s="5" t="n">
        <v>901</v>
      </c>
      <c r="C43" s="6" t="n">
        <v>1202</v>
      </c>
      <c r="D43" s="5" t="n">
        <v>-301</v>
      </c>
    </row>
    <row r="44">
      <c r="A44" s="4" t="inlineStr">
        <is>
          <t>Exercise of stock options (in shares)</t>
        </is>
      </c>
      <c r="C44" s="5" t="n">
        <v>28000</v>
      </c>
    </row>
    <row r="45">
      <c r="A45" s="4" t="inlineStr">
        <is>
          <t>Issuance of common stock and warrant, net</t>
        </is>
      </c>
      <c r="B45" s="5" t="n">
        <v>-50</v>
      </c>
      <c r="C45" s="6" t="n">
        <v>-50</v>
      </c>
    </row>
    <row r="46">
      <c r="A46" s="4" t="inlineStr">
        <is>
          <t>Issuance of restricted stock units</t>
        </is>
      </c>
      <c r="B46" s="5" t="n">
        <v>-14</v>
      </c>
      <c r="C46" s="6" t="n">
        <v>901</v>
      </c>
      <c r="D46" s="5" t="n">
        <v>-915</v>
      </c>
    </row>
    <row r="47">
      <c r="A47" s="4" t="inlineStr">
        <is>
          <t>Issuance of restricted stock units (in shares)</t>
        </is>
      </c>
      <c r="C47" s="5" t="n">
        <v>20000</v>
      </c>
    </row>
    <row r="48">
      <c r="A48" s="4" t="inlineStr">
        <is>
          <t>Repurchase, retirement and reclassification of common stock</t>
        </is>
      </c>
      <c r="C48" s="6" t="n">
        <v>-2053</v>
      </c>
      <c r="E48" s="5" t="n">
        <v>2053</v>
      </c>
    </row>
    <row r="49">
      <c r="A49" s="4" t="inlineStr">
        <is>
          <t>Stock-based compensation</t>
        </is>
      </c>
      <c r="B49" s="5" t="n">
        <v>2640</v>
      </c>
      <c r="D49" s="5" t="n">
        <v>2640</v>
      </c>
    </row>
    <row r="50">
      <c r="A50" s="4" t="inlineStr">
        <is>
          <t>Adjustment to dividends previously accrued</t>
        </is>
      </c>
      <c r="B50" s="5" t="n">
        <v>5</v>
      </c>
      <c r="E50" s="5" t="n">
        <v>5</v>
      </c>
    </row>
    <row r="51">
      <c r="A51" s="4" t="inlineStr">
        <is>
          <t>Net loss</t>
        </is>
      </c>
      <c r="B51" s="5" t="n">
        <v>6369</v>
      </c>
      <c r="E51" s="5" t="n">
        <v>6369</v>
      </c>
    </row>
    <row r="52">
      <c r="A52" s="4" t="inlineStr">
        <is>
          <t>Ending Balance at Jun. 29, 2021</t>
        </is>
      </c>
      <c r="B52" s="6" t="n">
        <v>335134</v>
      </c>
      <c r="D52" s="6" t="n">
        <v>68713</v>
      </c>
      <c r="E52" s="6" t="n">
        <v>266421</v>
      </c>
    </row>
    <row r="53">
      <c r="A53" s="4" t="inlineStr">
        <is>
          <t>Ending Balance (in shares) at Jun. 29, 2021</t>
        </is>
      </c>
      <c r="C53" s="5" t="n">
        <v>2326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Cash Flows - USD ($) $ in Thousands</t>
        </is>
      </c>
      <c r="C1" s="2" t="inlineStr">
        <is>
          <t>6 Months Ended</t>
        </is>
      </c>
    </row>
    <row r="2">
      <c r="C2" s="2" t="inlineStr">
        <is>
          <t>Jun. 29, 2021</t>
        </is>
      </c>
      <c r="D2" s="2" t="inlineStr">
        <is>
          <t>Jun. 30, 2020</t>
        </is>
      </c>
    </row>
    <row r="3">
      <c r="A3" s="3" t="inlineStr">
        <is>
          <t>Cash flows from operating activities:</t>
        </is>
      </c>
    </row>
    <row r="4">
      <c r="A4" s="4" t="inlineStr">
        <is>
          <t>Net income (loss)</t>
        </is>
      </c>
      <c r="C4" s="6" t="n">
        <v>3228</v>
      </c>
      <c r="D4" s="6" t="n">
        <v>-33217</v>
      </c>
    </row>
    <row r="5">
      <c r="A5" s="3" t="inlineStr">
        <is>
          <t>Adjustments to reconcile net income (loss) to net cash provided by operating activities:</t>
        </is>
      </c>
    </row>
    <row r="6">
      <c r="A6" s="4" t="inlineStr">
        <is>
          <t>Depreciation and amortization</t>
        </is>
      </c>
      <c r="C6" s="5" t="n">
        <v>36436</v>
      </c>
      <c r="D6" s="5" t="n">
        <v>36698</v>
      </c>
    </row>
    <row r="7">
      <c r="A7" s="4" t="inlineStr">
        <is>
          <t>Non-cash lease expense</t>
        </is>
      </c>
      <c r="C7" s="5" t="n">
        <v>15419</v>
      </c>
      <c r="D7" s="5" t="n">
        <v>14416</v>
      </c>
    </row>
    <row r="8">
      <c r="A8" s="4" t="inlineStr">
        <is>
          <t>Amortization of financing costs</t>
        </is>
      </c>
      <c r="C8" s="5" t="n">
        <v>283</v>
      </c>
      <c r="D8" s="5" t="n">
        <v>85</v>
      </c>
    </row>
    <row r="9">
      <c r="A9" s="4" t="inlineStr">
        <is>
          <t>Deferred income taxes</t>
        </is>
      </c>
      <c r="C9" s="5" t="n">
        <v>-7701</v>
      </c>
      <c r="D9" s="5" t="n">
        <v>-24024</v>
      </c>
    </row>
    <row r="10">
      <c r="A10" s="4" t="inlineStr">
        <is>
          <t>Stock-based compensation expense</t>
        </is>
      </c>
      <c r="C10" s="5" t="n">
        <v>4983</v>
      </c>
      <c r="D10" s="5" t="n">
        <v>3783</v>
      </c>
    </row>
    <row r="11">
      <c r="A11" s="4" t="inlineStr">
        <is>
          <t>Loss on disposal and impairment of assets</t>
        </is>
      </c>
      <c r="C11" s="5" t="n">
        <v>525</v>
      </c>
      <c r="D11" s="5" t="n">
        <v>14325</v>
      </c>
    </row>
    <row r="12">
      <c r="A12" s="3" t="inlineStr">
        <is>
          <t>Changes in assets and liabilities:</t>
        </is>
      </c>
    </row>
    <row r="13">
      <c r="A13" s="4" t="inlineStr">
        <is>
          <t>Accounts and other receivables</t>
        </is>
      </c>
      <c r="C13" s="5" t="n">
        <v>-1432</v>
      </c>
      <c r="D13" s="5" t="n">
        <v>8201</v>
      </c>
    </row>
    <row r="14">
      <c r="A14" s="4" t="inlineStr">
        <is>
          <t>Inventories, net</t>
        </is>
      </c>
      <c r="C14" s="5" t="n">
        <v>58</v>
      </c>
      <c r="D14" s="5" t="n">
        <v>13</v>
      </c>
    </row>
    <row r="15">
      <c r="A15" s="4" t="inlineStr">
        <is>
          <t>Prepaid expenses and other current assets</t>
        </is>
      </c>
      <c r="C15" s="5" t="n">
        <v>1574</v>
      </c>
      <c r="D15" s="5" t="n">
        <v>2020</v>
      </c>
    </row>
    <row r="16">
      <c r="A16" s="4" t="inlineStr">
        <is>
          <t>Other assets, net</t>
        </is>
      </c>
      <c r="C16" s="5" t="n">
        <v>5</v>
      </c>
      <c r="D16" s="5" t="n">
        <v>-2109</v>
      </c>
    </row>
    <row r="17">
      <c r="A17" s="4" t="inlineStr">
        <is>
          <t>Accounts payable</t>
        </is>
      </c>
      <c r="C17" s="5" t="n">
        <v>9337</v>
      </c>
      <c r="D17" s="5" t="n">
        <v>23322</v>
      </c>
    </row>
    <row r="18">
      <c r="A18" s="4" t="inlineStr">
        <is>
          <t>Accrued expenses</t>
        </is>
      </c>
      <c r="C18" s="5" t="n">
        <v>11859</v>
      </c>
      <c r="D18" s="5" t="n">
        <v>-16877</v>
      </c>
    </row>
    <row r="19">
      <c r="A19" s="4" t="inlineStr">
        <is>
          <t>Operating lease obligations</t>
        </is>
      </c>
      <c r="C19" s="5" t="n">
        <v>-21335</v>
      </c>
      <c r="D19" s="5" t="n">
        <v>-12321</v>
      </c>
    </row>
    <row r="20">
      <c r="A20" s="4" t="inlineStr">
        <is>
          <t>Other liabilities</t>
        </is>
      </c>
      <c r="C20" s="5" t="n">
        <v>259</v>
      </c>
      <c r="D20" s="5" t="n">
        <v>263</v>
      </c>
    </row>
    <row r="21">
      <c r="A21" s="4" t="inlineStr">
        <is>
          <t>Net cash provided by operating activities</t>
        </is>
      </c>
      <c r="C21" s="5" t="n">
        <v>53498</v>
      </c>
      <c r="D21" s="5" t="n">
        <v>14578</v>
      </c>
    </row>
    <row r="22">
      <c r="A22" s="3" t="inlineStr">
        <is>
          <t>Cash flows from investing activities:</t>
        </is>
      </c>
    </row>
    <row r="23">
      <c r="A23" s="4" t="inlineStr">
        <is>
          <t>Purchases of property and equipment</t>
        </is>
      </c>
      <c r="C23" s="5" t="n">
        <v>-14291</v>
      </c>
      <c r="D23" s="5" t="n">
        <v>-24862</v>
      </c>
    </row>
    <row r="24">
      <c r="A24" s="4" t="inlineStr">
        <is>
          <t>Proceeds from sale of assets</t>
        </is>
      </c>
      <c r="C24" s="5" t="n">
        <v>21</v>
      </c>
      <c r="D24" s="5" t="n">
        <v>4</v>
      </c>
    </row>
    <row r="25">
      <c r="A25" s="4" t="inlineStr">
        <is>
          <t>Net cash used in investing activities</t>
        </is>
      </c>
      <c r="C25" s="5" t="n">
        <v>-14270</v>
      </c>
      <c r="D25" s="5" t="n">
        <v>-24858</v>
      </c>
    </row>
    <row r="26">
      <c r="A26" s="3" t="inlineStr">
        <is>
          <t>Cash flows from financing activities:</t>
        </is>
      </c>
    </row>
    <row r="27">
      <c r="A27" s="4" t="inlineStr">
        <is>
          <t>Borrowings on line of credit</t>
        </is>
      </c>
      <c r="C27" s="5" t="n">
        <v>697600</v>
      </c>
      <c r="D27" s="5" t="n">
        <v>672200</v>
      </c>
    </row>
    <row r="28">
      <c r="A28" s="4" t="inlineStr">
        <is>
          <t>Payments on line of credit</t>
        </is>
      </c>
      <c r="C28" s="5" t="n">
        <v>-732600</v>
      </c>
      <c r="D28" s="5" t="n">
        <v>-648400</v>
      </c>
    </row>
    <row r="29">
      <c r="A29" s="4" t="inlineStr">
        <is>
          <t>Payments of debt issuance costs</t>
        </is>
      </c>
      <c r="C29" s="5" t="n">
        <v>-315</v>
      </c>
      <c r="D29" s="5" t="n">
        <v>-735</v>
      </c>
    </row>
    <row r="30">
      <c r="A30" s="4" t="inlineStr">
        <is>
          <t>Proceeds from issuance of common stock, net</t>
        </is>
      </c>
      <c r="C30" s="5" t="n">
        <v>28907</v>
      </c>
      <c r="D30" s="5" t="n">
        <v>67396</v>
      </c>
    </row>
    <row r="31">
      <c r="A31" s="4" t="inlineStr">
        <is>
          <t>Taxes paid on vested stock units under employee plans</t>
        </is>
      </c>
      <c r="C31" s="5" t="n">
        <v>-938</v>
      </c>
      <c r="D31" s="5" t="n">
        <v>-705</v>
      </c>
    </row>
    <row r="32">
      <c r="A32" s="4" t="inlineStr">
        <is>
          <t>Proceeds from exercise of stock options</t>
        </is>
      </c>
      <c r="C32" s="5" t="n">
        <v>4511</v>
      </c>
    </row>
    <row r="33">
      <c r="A33" s="4" t="inlineStr">
        <is>
          <t>Cash dividends accrued under stock compensation plans</t>
        </is>
      </c>
      <c r="C33" s="5" t="n">
        <v>-82</v>
      </c>
      <c r="D33" s="5" t="n">
        <v>-115</v>
      </c>
    </row>
    <row r="34">
      <c r="A34" s="4" t="inlineStr">
        <is>
          <t>Repurchases of common stock</t>
        </is>
      </c>
      <c r="D34" s="5" t="n">
        <v>-15014</v>
      </c>
    </row>
    <row r="35">
      <c r="A35" s="4" t="inlineStr">
        <is>
          <t>Net cash (used in) provided by financing activities</t>
        </is>
      </c>
      <c r="C35" s="5" t="n">
        <v>-2917</v>
      </c>
      <c r="D35" s="5" t="n">
        <v>74627</v>
      </c>
    </row>
    <row r="36">
      <c r="A36" s="4" t="inlineStr">
        <is>
          <t>Net increase in cash and cash equivalents</t>
        </is>
      </c>
      <c r="C36" s="5" t="n">
        <v>36311</v>
      </c>
      <c r="D36" s="5" t="n">
        <v>64347</v>
      </c>
    </row>
    <row r="37">
      <c r="A37" s="4" t="inlineStr">
        <is>
          <t>Cash and cash equivalents, beginning of period</t>
        </is>
      </c>
      <c r="C37" s="5" t="n">
        <v>51664</v>
      </c>
      <c r="D37" s="5" t="n">
        <v>22394</v>
      </c>
    </row>
    <row r="38">
      <c r="A38" s="4" t="inlineStr">
        <is>
          <t>Cash and cash equivalents, end of period</t>
        </is>
      </c>
      <c r="C38" s="5" t="n">
        <v>87975</v>
      </c>
      <c r="D38" s="5" t="n">
        <v>86741</v>
      </c>
    </row>
    <row r="39">
      <c r="A39" s="3" t="inlineStr">
        <is>
          <t>Supplemental disclosure of cash flow information:</t>
        </is>
      </c>
    </row>
    <row r="40">
      <c r="A40" s="4" t="inlineStr">
        <is>
          <t>Cash paid for income taxes</t>
        </is>
      </c>
      <c r="C40" s="5" t="n">
        <v>292</v>
      </c>
      <c r="D40" s="5" t="n">
        <v>998</v>
      </c>
    </row>
    <row r="41">
      <c r="A41" s="4" t="inlineStr">
        <is>
          <t>Cash paid for interest, net of capitalized interest</t>
        </is>
      </c>
      <c r="C41" s="5" t="n">
        <v>2457</v>
      </c>
      <c r="D41" s="5" t="n">
        <v>3034</v>
      </c>
    </row>
    <row r="42">
      <c r="A42" s="4" t="inlineStr">
        <is>
          <t>Cash paid for operating lease obligations</t>
        </is>
      </c>
      <c r="C42" s="5" t="n">
        <v>35348</v>
      </c>
      <c r="D42" s="5" t="n">
        <v>28735</v>
      </c>
    </row>
    <row r="43">
      <c r="A43" s="3" t="inlineStr">
        <is>
          <t>Supplemental disclosure of non-cash operating, investing and financing activities:</t>
        </is>
      </c>
    </row>
    <row r="44">
      <c r="A44" s="4" t="inlineStr">
        <is>
          <t>Operating lease assets obtained in exchange for operating lease obligations</t>
        </is>
      </c>
      <c r="C44" s="5" t="n">
        <v>7704</v>
      </c>
      <c r="D44" s="5" t="n">
        <v>12101</v>
      </c>
    </row>
    <row r="45">
      <c r="A45" s="4" t="inlineStr">
        <is>
          <t>Tenant improvement allowance receivable</t>
        </is>
      </c>
      <c r="C45" s="5" t="n">
        <v>4163</v>
      </c>
      <c r="D45" s="5" t="n">
        <v>4163</v>
      </c>
    </row>
    <row r="46">
      <c r="A46" s="4" t="inlineStr">
        <is>
          <t>Property and equipment acquired and included in accounts payable</t>
        </is>
      </c>
      <c r="C46" s="5" t="n">
        <v>707</v>
      </c>
      <c r="D46" s="5" t="n">
        <v>3348</v>
      </c>
    </row>
    <row r="47">
      <c r="A47" s="4" t="inlineStr">
        <is>
          <t>Stock-based compensation capitalized</t>
        </is>
      </c>
      <c r="B47" s="4" t="inlineStr">
        <is>
          <t>[1]</t>
        </is>
      </c>
      <c r="C47" s="6" t="n">
        <v>172</v>
      </c>
      <c r="D47" s="6" t="n">
        <v>29</v>
      </c>
    </row>
    <row r="48"/>
    <row r="49">
      <c r="A49" s="4" t="inlineStr">
        <is>
          <t>[1]</t>
        </is>
      </c>
      <c r="B49" s="4" t="inlineStr">
        <is>
          <t>Capitalized stock-based compensation relates to our restaurant development personnel and is included in “Property and equipment, net” on the Consolidated Balance Sheets.</t>
        </is>
      </c>
    </row>
  </sheetData>
  <mergeCells count="4">
    <mergeCell ref="A1:B2"/>
    <mergeCell ref="C1:D1"/>
    <mergeCell ref="A48:C48"/>
    <mergeCell ref="B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9, 2021</t>
        </is>
      </c>
    </row>
    <row r="3">
      <c r="A3" s="3" t="inlineStr">
        <is>
          <t>Accounting Policies [Abstract]</t>
        </is>
      </c>
    </row>
    <row r="4">
      <c r="A4" s="4" t="inlineStr">
        <is>
          <t>Basis of Presentation</t>
        </is>
      </c>
      <c r="B4" s="4" t="inlineStr">
        <is>
          <t xml:space="preserve">1. BASIS OF PRESENTATION The accompanying unaudited consolidated financial statements include the accounts of BJ’s Restaurants, Inc. (referred to herein as the “Company,” “we,” “us” and “our”) and our wholly owned subsidiaries. The consolidated financial statements presented herein include all material adjustments (consisting of normal recurring adjustments) which are, in the opinion of management, necessary for a fair presentation of our financial condition, results of operations, shareholders’ equity and cash flows for the period. Our consolidated financial statements and accompanying notes have been prepared in accordance with U.S. generally accepted accounting principles (“U.S. GAAP”) for interim financial information and with the instructions to Form 10-Q and Rule 10-01 of Regulation S-X. Certain information and footnote disclosures normally included in consolidated financial statements in accordance with U.S. GAAP have been omitted pursuant to the U.S. Securities and Exchange Commission (“SEC”) rules. The preparation of financial statements in conformity with U.S. GAAP requires us to make certain estimates and assumptions for the reporting periods covered by the financial statements. These estimates and assumptions affect the reported amounts of assets, liabilities, revenues and expenses. Actual amounts could differ from these estimates. Our operating results for the twenty-six weeks ended June 29, 2021 may not be indicative of operating results for the entire year. A description of our accounting policies and other financial information is included in our audited consolidated financial statements filed with the SEC on Form 10-K for the fiscal year ended December 29, 2020. The disclosures included in our accompanying interim consolidated financial statements and footnotes should be read in conjunction with our consolidated financial statements and notes thereto included in the Annual Report on Form 10-K and our other reports filed from time to time with the Securities and Exchange Commission. COVID-19 Pandemic Update The COVID-19 pandemic has adversely affected, and is expected to continue to adversely affect, our operations and financial results for the foreseeable future. As of August 2, 2021, one However, it is possible additional outbreaks could require us to reduce our capacity, implement social distancing or further suspend our in-restaurant dining operations, and ur restaurant operations have been and could continue to be disrupted by employee staffing issues because of illness, exclusion, fear of contracting COVID-19 or caring for family members due to COVID-19, or for other reasons. Furthermore, we remain in regular contact with our major suppliers and while to date we have not experienced significant disruptions in our supply chain due to COVID-19, we could see significant future disruptions should the impacts of COVID-19 extend for a considerable amount of time. Recently Adopted Accounting Standards In December 2019, the Financial Accounting Standards Board (“FASB”) issued Accounting Standards Update (“ASU”) 2019-12, Income Taxes (Topic 740). The amendments in this update are intended to simplify the accounting for income taxes by removing certain exceptions in the existing guidance and simplify areas such as franchise taxes, recognition of deferred taxes for goodwill, separate entity financ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9, 2021</t>
        </is>
      </c>
    </row>
    <row r="3">
      <c r="A3" s="3" t="inlineStr">
        <is>
          <t>Revenue From Contract With Customer [Abstract]</t>
        </is>
      </c>
    </row>
    <row r="4">
      <c r="A4" s="4" t="inlineStr">
        <is>
          <t>Revenue Recognition</t>
        </is>
      </c>
      <c r="B4" s="4" t="inlineStr">
        <is>
          <t>2. REVENUE RECOGNITION Our revenues are comprised of food and beverage sales from our restaurants and third-party beer sales. Revenues from restaurant sales are recognized when payment is tendered. Amounts paid with a credit card are recorded in accounts and other receivables until payment is collected from the credit card processor. We sell gift cards which do not have an expiration date and we do not deduct non-usage fees from outstanding gift card balances. Gift card sales are recorded as a liability and recognized as revenues upon redemption in our restaurants. Based on historical redemption rates, a portion of our gift card sales are not expected to be redeemed and will be recognized as gift card “breakage” over time. Estimated gift card breakage is recorded as revenue and recognized in proportion to our historical redemption pattern, unless there is a legal obligation to remit the unredeemed gift cards to government authorities. The estimated gift card breakage is based on when the likelihood of redemption becomes remote, which has typically been 24 months after the original gift card issuance date. Our “BJ’s Premier Rewards Plus ” customer loyalty program enables participants to earn points for qualifying purchases that can be redeemed for food and beverages in the future. We allocate the transaction price between the goods delivered and the future goods that will be delivered, on a relative standalone selling price basis, and defer the revenues allocated to the points , less expected expirations, until such points are redeemed. The liability related to our gift card and loyalty program, included in “Accrued expenses,” on our Consolidated Balance Sheets is as follows (in thousands):
June 29, 2021
December 29, 2020
Gift card liability
$
14,220
$
17,274
Deferred loyalty revenue
$
4,436
$
6,121
Revenue recognized for the redemption of gift cards and loyalty rewards deferred at the beginning of each respective fiscal year is as follows (in thousands):
For the Thirteen Weeks Ended
For the Twenty-Six Weeks Ended
June 29, 2021
June 30, 2020
June 29, 2021
June 30, 2020
Revenue recognized from gift card liability
$
1,843
$
1,070
$
6,743
$
8,690
Revenue recognized from customer loyalty program
$
1,378
$
378
$
6,926
$
5,28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9:03:36Z</dcterms:created>
  <dcterms:modified xmlns:dcterms="http://purl.org/dc/terms/" xmlns:xsi="http://www.w3.org/2001/XMLSchema-instance" xsi:type="dcterms:W3CDTF">2021-08-02T19:03:36Z</dcterms:modified>
</cp:coreProperties>
</file>